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Basis of Presentat" sheetId="7" r:id="rId7"/>
    <s:sheet name="Balance Sheet Components" sheetId="8" r:id="rId8"/>
    <s:sheet name="Marketable Securities" sheetId="9" r:id="rId9"/>
    <s:sheet name="Fair Value Measurements of Asse" sheetId="10" r:id="rId10"/>
    <s:sheet name="Debt" sheetId="11" r:id="rId11"/>
    <s:sheet name="Commitments and Contingencies" sheetId="12" r:id="rId12"/>
    <s:sheet name="Stockholders' Equity" sheetId="13" r:id="rId13"/>
    <s:sheet name="Stock-Based Awards and Stock-Ba" sheetId="14" r:id="rId14"/>
    <s:sheet name="Income Taxes" sheetId="15" r:id="rId15"/>
    <s:sheet name="Basic and Diluted Net Loss Per " sheetId="16" r:id="rId16"/>
    <s:sheet name="Segment Information and Informa" sheetId="17" r:id="rId17"/>
    <s:sheet name="Overview and Basis of Present18" sheetId="18" r:id="rId18"/>
    <s:sheet name="Balance Sheet Components (Table" sheetId="19" r:id="rId19"/>
    <s:sheet name="Marketable Securities (Tables)" sheetId="20" r:id="rId20"/>
    <s:sheet name="Fair Value Measurements of As21" sheetId="21" r:id="rId21"/>
    <s:sheet name="Stock-Based Awards and Stock-22" sheetId="22" r:id="rId22"/>
    <s:sheet name="Basic and Diluted Net Loss Pe23" sheetId="23" r:id="rId23"/>
    <s:sheet name="Overview and Basis of Present24" sheetId="24" r:id="rId24"/>
    <s:sheet name="Balance Sheet Components - Summ" sheetId="25" r:id="rId25"/>
    <s:sheet name="Balance Sheet Components - Sche" sheetId="26" r:id="rId26"/>
    <s:sheet name="Balance Sheet Components - Addi" sheetId="27" r:id="rId27"/>
    <s:sheet name="Balance Sheet Components - Su28" sheetId="28" r:id="rId28"/>
    <s:sheet name="Balance Sheet Components - Su29" sheetId="29" r:id="rId29"/>
    <s:sheet name="Marketable Securities - Summary" sheetId="30" r:id="rId30"/>
    <s:sheet name="Marketable Securities - Additio" sheetId="31" r:id="rId31"/>
    <s:sheet name="Fair Value Measurements of As32" sheetId="32" r:id="rId32"/>
    <s:sheet name="Debt - Additional Information (" sheetId="33" r:id="rId33"/>
    <s:sheet name="Commitments and Contingencies -" sheetId="34" r:id="rId34"/>
    <s:sheet name="Stockholders' Equity - Addition" sheetId="35" r:id="rId35"/>
    <s:sheet name="Stock-Based Awards and Stock-36" sheetId="36" r:id="rId36"/>
    <s:sheet name="Stock-Based Awards and Stock-37" sheetId="37" r:id="rId37"/>
    <s:sheet name="Stock-Based Awards and Stock-38" sheetId="38" r:id="rId38"/>
    <s:sheet name="Basic and Diluted Net Loss Pe39" sheetId="39" r:id="rId39"/>
    <s:sheet name="Basic and Diluted Net Loss Pe40" sheetId="40" r:id="rId40"/>
    <s:sheet name="Segment Information and Infor41" sheetId="41" r:id="rId41"/>
  </s:sheets>
  <s:definedNames/>
  <s:calcPr calcId="124519" calcMode="auto" fullCalcOnLoad="1"/>
</s:workbook>
</file>

<file path=xl/sharedStrings.xml><?xml version="1.0" encoding="utf-8"?>
<sst xmlns="http://schemas.openxmlformats.org/spreadsheetml/2006/main" uniqueCount="417">
  <si>
    <t>Document and Entity Information - shares</t>
  </si>
  <si>
    <t>9 Months Ended</t>
  </si>
  <si>
    <t>Oct. 31, 2016</t>
  </si>
  <si>
    <t>Nov. 30, 2016</t>
  </si>
  <si>
    <t>Document And Entity Information [Abstract]</t>
  </si>
  <si>
    <t>Document Type</t>
  </si>
  <si>
    <t>10-Q</t>
  </si>
  <si>
    <t>Amendment Flag</t>
  </si>
  <si>
    <t>false</t>
  </si>
  <si>
    <t>Document Period End Date</t>
  </si>
  <si>
    <t>Oct. 31,
		2016</t>
  </si>
  <si>
    <t>Document Fiscal Year Focus</t>
  </si>
  <si>
    <t>Document Fiscal Period Focus</t>
  </si>
  <si>
    <t>Q3</t>
  </si>
  <si>
    <t>Trading Symbol</t>
  </si>
  <si>
    <t>XTLY</t>
  </si>
  <si>
    <t>Entity Registrant Name</t>
  </si>
  <si>
    <t>Xactly Corp</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6</t>
  </si>
  <si>
    <t>Current assets:</t>
  </si>
  <si>
    <t>Cash and cash equivalents</t>
  </si>
  <si>
    <t>Short-term marketable securities</t>
  </si>
  <si>
    <t>Restricted cash, short term</t>
  </si>
  <si>
    <t>Accounts receivable, net</t>
  </si>
  <si>
    <t>Prepaid expenses and other current assets</t>
  </si>
  <si>
    <t>Total current assets</t>
  </si>
  <si>
    <t>Property and equipment, net</t>
  </si>
  <si>
    <t>Goodwill</t>
  </si>
  <si>
    <t>Other long-term assets</t>
  </si>
  <si>
    <t>Total assets</t>
  </si>
  <si>
    <t>Current liabilities:</t>
  </si>
  <si>
    <t>Accounts payable</t>
  </si>
  <si>
    <t>Accrued expenses</t>
  </si>
  <si>
    <t>Debt, current portion</t>
  </si>
  <si>
    <t>Deferred revenue, current portion</t>
  </si>
  <si>
    <t>Total current liabilities</t>
  </si>
  <si>
    <t>Debt, less current portion</t>
  </si>
  <si>
    <t>Other long-term liabilities</t>
  </si>
  <si>
    <t>Deferred revenue, less current portion</t>
  </si>
  <si>
    <t>Total liabilities</t>
  </si>
  <si>
    <t>Commitments and contingencies (note 6)</t>
  </si>
  <si>
    <t xml:space="preserve"> </t>
  </si>
  <si>
    <t>Stockholders’ equity:</t>
  </si>
  <si>
    <t>Preferred stock, $0.001 par value; 20,000,000 shares authorized as of October 31, 2016 and January 31, 2016, no shares issued or outstanding as of October 31, 2016 and January 31, 2016</t>
  </si>
  <si>
    <t>Common stock $0.001 par value; 1,000,000,000 shares authorized as of October 31, 2016 and January 31, 2016; 31,272,236 and 29,542,537 shares issued and outstanding as of October 31, 2016 and January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Jun. 11, 2015</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Oct. 31, 2015</t>
  </si>
  <si>
    <t>Revenue:</t>
  </si>
  <si>
    <t>Subscription services</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t>
  </si>
  <si>
    <t>Interest expense</t>
  </si>
  <si>
    <t>Loss on extinguishment of debt</t>
  </si>
  <si>
    <t>Decrease in fair value of preferred stock warrant liabilities</t>
  </si>
  <si>
    <t>Other income (expense), net</t>
  </si>
  <si>
    <t>Total other income (expense)</t>
  </si>
  <si>
    <t>Loss before income taxes</t>
  </si>
  <si>
    <t>Income tax expense</t>
  </si>
  <si>
    <t>Net loss</t>
  </si>
  <si>
    <t>Net loss per share attributable to common stockholders:</t>
  </si>
  <si>
    <t>Basic and diluted</t>
  </si>
  <si>
    <t>Weighted-average number of shares used in computing net loss per share attributable to common stockholders:</t>
  </si>
  <si>
    <t>Condensed Consolidated Statements of Comprehensive Loss (Unaudited) - USD ($) $ in Thousands</t>
  </si>
  <si>
    <t>Statement Of Income And Comprehensive Income [Abstract]</t>
  </si>
  <si>
    <t>Change in fair value of marketable securities adjustments</t>
  </si>
  <si>
    <t>Other comprehensive income (loss)—foreign currency translation adju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issuance costs</t>
  </si>
  <si>
    <t>Stock-based compensation</t>
  </si>
  <si>
    <t>Donation of common stock to XactlyOne Foundation</t>
  </si>
  <si>
    <t>(Income) from change in fair value of warrant liabilities</t>
  </si>
  <si>
    <t>Loss from disposal on fixed assets</t>
  </si>
  <si>
    <t>Amortization of premium on marketable securities</t>
  </si>
  <si>
    <t>Facility exit costs</t>
  </si>
  <si>
    <t>Changes in operating assets and liabilities:</t>
  </si>
  <si>
    <t>Accounts receivable</t>
  </si>
  <si>
    <t>Deferred revenue</t>
  </si>
  <si>
    <t>Net cash used in operating activities</t>
  </si>
  <si>
    <t>Cash flows from investing activities:</t>
  </si>
  <si>
    <t>Purchases of property and equipment</t>
  </si>
  <si>
    <t>Purchases of marketable securities</t>
  </si>
  <si>
    <t>Restricted cash</t>
  </si>
  <si>
    <t>Net cash used in investing activities</t>
  </si>
  <si>
    <t>Cash flows from financing activities:</t>
  </si>
  <si>
    <t>Proceeds from principal on term debt, net of issuance costs</t>
  </si>
  <si>
    <t>Payments of principal on term debt</t>
  </si>
  <si>
    <t>Principal payments under capital lease obligations</t>
  </si>
  <si>
    <t>Proceeds from exercise of stock options</t>
  </si>
  <si>
    <t>Proceeds from issuance of common stock for ESPP</t>
  </si>
  <si>
    <t>Taxes paid on exercise of options</t>
  </si>
  <si>
    <t>Payment of deferred initial public offering costs</t>
  </si>
  <si>
    <t>Proceeds from initial public offering, net of offering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 net</t>
  </si>
  <si>
    <t>Income taxes</t>
  </si>
  <si>
    <t>Noncash financing and investing activities:</t>
  </si>
  <si>
    <t>Accrued equipment purchases</t>
  </si>
  <si>
    <t>Leasehold improvements for deferred rent</t>
  </si>
  <si>
    <t>Convertible Preferred Stock</t>
  </si>
  <si>
    <t>Proceeds from exercise of warrants</t>
  </si>
  <si>
    <t>Common Stock</t>
  </si>
  <si>
    <t>Overview and Basis of Presentation</t>
  </si>
  <si>
    <t>Accounting Policies [Abstract]</t>
  </si>
  <si>
    <t>Note 1. Overview and Basis of Presentation Company and Background Xactly Corporation (the Company) was incorporated in Delaware in 2005. The Company is a provider of enterprise-class, cloud-based incentive compensation solutions for employee and sales performance management. The Company’s customers leverage these solutions to optimize incentive compensation and drive behavior by automating manual processes, streamlining workflows, providing visibility to users and delivering actionable analyses and insights. The Company’s solutions are delivered through a scalable, secure cloud-based platform that allows for fast innovation benefiting all customers. The Company is headquartered in San Jose, California. The Company’s fiscal year end is January 31 and its fiscal quarters end on April 30, July 31, October 31 and January 31. Initial Public Offering On July 1, 2015, the Company completed its initial public offering (IPO) in which it sold 7,909,125 shares of common stock, to the public at $8.00 per share. The total gross proceeds from the offering were approximately $63,273,000. After deducting underwriting discounts and commissions and offering expenses, the aggregate net proceeds received totaled approximately $54,546,000. Upon the closing of the IPO, all shares of the Company’s then-outstanding convertible preferred stock automatically converted into an aggregate of 17,871,971 shares of common stock. In addition,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On June 11, 2015, a four-to-one reverse stock split of the Company's then-outstanding common stock and convertible preferred stock was effected in connection with the IPO. Basis of Presentation These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of the financial information and footnotes required by U.S. GAAP for complete financial statements. Certain information and note disclosures normally included in the financial statements prepared in accordance with U.S. GAAP have been condensed or omitted pursuant to such rules and regulations. Therefore, these consolidated financial statements should be read in conjunction with the consolidated financial statements and notes included in the Company’s Annual Report on Form 10-K for the fiscal year ended January 31, 2016, which was filed with the SEC on April 20, 2016. The consolidated balance sheet as of January 31, 2016, included herein was derived from the audited financial statements as of that date. These unaudit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year ending January 31, 2017.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revenue and sales allowances, allowance for doubtful accounts, determination of the fair value of short-term marketable securities, determination of the fair value of common and preferred stock and preferred stock warrant liabilities (prior to IPO), stock-based compensation, determination of the fair value of acquired intangible assets, contingent liabilities and accounting for income taxes. These estimates and assumptions are based on management’s best judgment. Management evaluates its estimates and assumptions using historical experience and other factors, including the current economic environment, which management believes to be reasonable under the circumstances. The current economic environment has increased the degree of uncertainty inherent in those estimates and assumptions. As future events and their effects cannot be determined with precision, actual results could differ significantly from these estimates.</t>
  </si>
  <si>
    <t>Balance Sheet Components</t>
  </si>
  <si>
    <t>Balance Sheet Related Disclosures [Abstract]</t>
  </si>
  <si>
    <t>Note 2. Balance Sheet Components Accounts receivable, net consisted of the following (in thousands):
October 31,
January 31,
2016
2016
Accounts receivable
$
21,864
$
19,378
Unbilled accounts receivable
1,053
940
Allowance for doubtful accounts
(40
)
(40
)
Accounts receivable, net
$
22,877
$
20,278
Property and equipment, net consisted of the following (in thousands):
October 31,
January 31,
2016
2016
Computer software and equipment
$
16,718
$
12,830
Furniture and fixtures
764
752
Leasehold improvements
4,559
4,366
Construction in progress
36
348
Gross property and equipment
22,077
18,296
Less accumulated depreciation and amortization
(12,592
)
(9,886
)
Property and equipment, net
$
9,485
$
8,410
Depreciation and amortization expense for the three months ended October 31, 2016 and 2015 was $976,000 and $831,000, respectively, and for the nine months ended October 31, 2016 and 2015 was $2,739,000 and $2,278,000, respectively. Accrued expenses consisted of the following (in thousands):
October 31,
January 31,
2016
2016
Accrued compensation and benefits
$
3,754
$
5,148
Accrued expenses
1,754
1,909
Deferred rent
960
948
Accrued legal settlement
500
500
Sales tax payable
516
460
Other
1,007
547
Total accrued expenses
$
8,491
$
9,512
Other long-term liabilities consisted of the following (in thousands):
October 31,
January 31,
2016
2016
Deferred rent
$
3,364
$
4,088
Deferred tax liabilities
221
169
Total other long-term liabilities
$
3,585
$
4,257</t>
  </si>
  <si>
    <t>Marketable Securities</t>
  </si>
  <si>
    <t>Investments Debt And Equity Securities [Abstract]</t>
  </si>
  <si>
    <t xml:space="preserve">Note 3. Marketable Securities At October 31, 2016, marketable securities consisted of the following (in thousands):
Amortized
Unrealized
Unrealized
Aggregate
Cost
Gains
Losses
Fair Value
Certificates of deposit
$
2,400
$
—
$
—
$
2,400
Commercial paper
3,788
—
(2
)
3,786
Corporate bonds
16,846
—
(9
)
16,837
U.S. government agencies
2,004
—
(1
)
2,003
Money market funds
2,919
—
—
2,919
$
27,957
$
—
$
(12
)
$
27,945
Included in cash and cash equivalents
$
2,919
$
—
$
—
$
2,919
Included in short-term marketable securities
$
25,038
$
—
$
(12
)
$
25,026
At January 31, 2016 the Company did not have any marketable securities. The Company considers the declines in market value of its marketable securities investment portfolio to be temporary in nature.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October 31, 2016, the Company does not consider any of its investments to be other-than-temporarily impaired. The Company classifies its marketable securities as available-for-sale at the time of purchase and reevaluates such classification as of each balance sheet date. The Company may sell these securities at any time for use in current operations or for other purposes, such as consideration for acquisitions, even if they have not yet reached maturity. As a result, the Company classifies its investments, including securities with maturities beyond twelve months as “current assets” in the accompanying condensed consolidated balance sheets. Marketable securities on the condensed consolidated balance sheets consist of securities with original maturities at the time of purchase greater than three months and the remaining securities are reflected in cash and cash equivalents. During the three and nine months ended October 31, 2016, the Company did not sell any of its marketable securities. </t>
  </si>
  <si>
    <t>Fair Value Measurements of Assets and Liabilities</t>
  </si>
  <si>
    <t>Fair Value Disclosures [Abstract]</t>
  </si>
  <si>
    <t>Note 4. Fair Value Measurements of Assets and Liabilitie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Observable inputs are based on market data obtained from independent sources. The following summarizes assets and liabilities that are measured at fair value on a recurring basis, by level, within the fair value hierarchy (in thousands):
October 31, 2016
Level 1
Level 2
Level 3
Total
Assets:
Cash equivalents—money market funds
$
13,743
$
—
$
—
$
13,743
Restricted cash—money market funds
129
—
—
129
Restricted cash—bank certificates of deposit
102
—
—
102
Certificates of deposit
—
2,400
—
2,400
Commercial paper
—
3,786
—
3,786
Corporate bonds
—
16,837
—
16,837
U.S. government agencies
—
2,003
—
2,003
Total
$
13,974
$
25,026
$
—
$
39,000
January 31, 2016
Level 1
Level 2
Level 3
Total
Assets:
Cash equivalents—money market funds
$
46,387
$
—
$
—
$
46,387
Restricted cash—money market funds
129
—
—
129
Restricted cash—bank certificates of deposit
102
—
—
102
Total
$
46,618
$
—
$
—
$
46,618</t>
  </si>
  <si>
    <t>Debt</t>
  </si>
  <si>
    <t>Debt Disclosure [Abstract]</t>
  </si>
  <si>
    <t>Note 5. Debt The Company has an Amended and Restated Loan and Security Agreement (Amended SVB Agreement) with Silicon Valley Bank (SVB), effective October 30, 2015. The Amended SVB Agreement amended the Company’s existing revolving line of credit (LOC) with SVB and provided the Company with a with a term loan (SVB Term Loan) to repay the Company’s existing Mezzanine Loan and Security Agreement, dated as of October 24, 2014, by and among the Company and SVB (Mezzanine Loan). The LOC had provided the Company with a revolving line of credit for $11,000,000 and allowed for an increase up to $13,000,000 if the Company met certain milestones. The Amended SVB Agreement increased the LOC from $11,000,000 to $15,000,000, and extended the maturity date from August 2016 to October 2018. The LOC carries a variable interest rate equal to Prime plus 1.25% or LIBOR plus 2.5%. As of October 31, 2016 and January 31, 2016, $6,500,000 had been borrowed under the LOC, leaving $8,500,000 available for borrowing. As of October 31, 2016 and January 31, 2016, the interest rate on the LOC was 3.02% and 2.93%, respectively. The SVB Term Loan provides for a $10,000,000 term loan with a maturity date of September 2019. The SVB Term Loan carries a variable interest rate of Prime plus 1.25% or LIBOR plus 2.5% and requires equal quarterly principal payments and monthly interest payments through the maturity date in September 2019. The terms of the SVB Term Loan were substantially different than the Mezzanine Loan and therefore the amendment was accounted for as an extinguishment of the Mezzanine Loan. As such, the SVB Term Loan was recorded at fair value and the existing unamortized debt issuance costs were included in the calculation of any gain or loss on extinguishment. All of the Company’s agreements with SVB include various financial and non-financial covenants with which the Company was in compliance as of October 31, 2016 and January 31, 2016.</t>
  </si>
  <si>
    <t>Commitments and Contingencies</t>
  </si>
  <si>
    <t>Commitments And Contingencies Disclosure [Abstract]</t>
  </si>
  <si>
    <t xml:space="preserve">Note 6. Commitments and Contingencies Minimum Service Commitments and Leases The Company has certain contractual service contracts that contain non-cancellable minimum service commitments that expire on various dates through fiscal 2018 and leases office space and equipment under non-cancellable operating and capital leases that expire on various dates through fiscal 2022. These commitments as of January 31, 2016 are disclosed in the Company’s Annual Report on Form 10-K, and did not change materially during the nine months ended October 31, 2016. Leases for certain office facilities include scheduled periods of abatement and escalation of rental payments. The Company recognizes minimum rental expenses and lease incentives for operating leases on a straight-line basis over the term of the leases. On March 30, 2015, the Company moved its headquarters to 300 Park Avenue in San Jose, CA and ceased using the leased office space at its prior headquarters. The Company was obligated to continue to make rental payments on the lease for its prior headquarters through January 2016. Therefore, the Company recorded exit costs based on the remaining lease rentals, net of estimated sublease income in the amount of $693,000 which was recognized in the Company’s consolidated statements of operations in general and administrative expense for the nine months ended October 31, 2015. Also, in connection with exiting its prior headquarters, the Company wrote off abandoned leasehold improvements with a net book value of approximately $245,000 resulting in a charge included in general and administrative expenses for the nine months ended October 31, 2015. Indemnifications In the normal course of business, the Company provides indemnifications of varying scope to customers against claims of intellectual property infringement made by third parties arising from the use of the Company’s services and the Company may be subject to claims by customers under these indemnification provisions. Historically, costs related to these indemnification provisions have not been significant and the Company is unable to estimate the maximum potential impact of these indemnification provisions on future results of operations. To the extent permitted under Delaware law, the Company has agreements to indemnify directors and officers for certain events or occurrences while the director or officer is or was serving at the Company’s request in such capacity. The indemnification period covers all pertinent events and occurrences during the director’s or officer’s lifetime. The maximum potential amount of future payments the Company could be required to make under these indemnification agreements is unlimited; however, the Company has director and officer insurance coverage that limits the Company’s exposure and enables the Company to recover a portion of any future amounts paid. The Company believes that the estimated fair value of these indemnification agreements in excess of applicable insurance coverage is minimal. Other Taxes The Company conducts operations in many tax jurisdictions throughout the United States. In many of these jurisdictions, non-income based taxes, such as property taxes, sales and use taxes, and value-added taxes are assessed on the Company’s operations in that particular location. While the Company strives to ensure compliance with these various non-income based tax filing requirements, there have been instances where potential noncompliance exposures have been identified. In accordance with U.S. GAAP, the Company makes a provision for these exposures when it is both probable that a liability has been incurred and the amount of the exposure can be reasonably estimated. </t>
  </si>
  <si>
    <t>Stockholders' Equity</t>
  </si>
  <si>
    <t>Equity [Abstract]</t>
  </si>
  <si>
    <t xml:space="preserve">Note 7. Stockholders’ Equity Capital Structure In June 2015, the Company’s board of directors and stockholders adopted an amendment to the Company’s certificate of incorporation to effect a reverse stock split of the Company’s outstanding common stock and convertible preferred stock at a ratio of four-to-one. Accordingly, on June 11, 2015, (i) each four shares of outstanding common stock and convertible preferred stock (collectively referred to as “Capital Stock”) were exchanged and combined into one share of Capital Stock of the same class and series, as applicable; (ii) the number of shares of Capital Stock into which each outstanding warrant or option to purchase Capital Stock is exercisable was proportionately reduced on a four-to-one basis; and (iii) the exercise price of each outstanding warrant or option to purchase Capital Stock was proportionately increased on a four-to-one basis. Upon the closing of the IPO on July 1, 2015, all then-outstanding convertible preferred stock converted into 17,871,971 shares of common stock. In connection with the Company’s IPO, the Company amended and restated its certificate of incorporation (Amended and Restated Certificate of Incorporation), pursuant to which the Company is authorized to issue 1,000,000,000 shares of common stock and 20,000,000 shares of preferred stock, both with a par value of $0.001 per share. The Amended and Restated Certificate of Incorporation was filed with the Delaware Secretary of State, and became effective on July 1, 2015. As of October 31, 2016, there were 31,272,236 shares of common stock issued and outstanding and no shares of preferred stock issued and outstanding. Series E Preferred Stock Options In connection with the Company’s acquisition of Centive, Inc. (Centive) in January 2009, the Company reserved for issuance 399,960 shares of Series E convertible preferred stock related to Series E convertible preferred stock options with an exercise price of $0.9580 per share, granted to former members of Centive management as designated by the former Centive shareholders. Since the IPO, the shares are available to be issued to the former members of Centive management upon exercise of the options. The proceeds from the exercise of the options, once received by the Company or, in the case of a cashless exercise, any shares tendered back to the Company to satisfy the exercise price, will be distributed to the former Centive shareholders. Upon the IPO, the Company’s outstanding convertible preferred stock options became options to purchase common stock. In December 2015 and January 2016, the former members of Centive management exercised their options on a cashless exercise basis. As a result, 188,744 shares of common stock were issued and 211,216 shares were tendered back to the Company to satisfy the exercise price and required tax withholdings. Warrants Prior to the IPO, the Company had determined that the warrants to purchase Series C, D and D-1 convertible preferred stock should be liability classified and the warrants to purchase Series F convertible preferred stock should be equity classified.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t>
  </si>
  <si>
    <t>Stock-Based Awards and Stock-Based Compensation</t>
  </si>
  <si>
    <t>Disclosure Of Compensation Related Costs Sharebased Payments [Abstract]</t>
  </si>
  <si>
    <t>Note 8. Stock-based Awards and Stock-based Compensation 2005 Stock Option Plan In 2005, the Company adopted a stock plan (2005 Plan), which was amended in September 2011 and again in March 2015. The 2005 Plan was terminated in connection with the IPO, and accordingly, no shares are available for future issuance under this plan. All shares that were available for the Company to grant under the 2005 Plan immediately prior to its termination were canceled. Awards under the 2005 Plan that expire or terminate without having been exercised subsequent to the IPO or are forfeited to or repurchased by the Company subsequent to the IPO will become available for issuance under the 2015 Equity Incentive Plan (2015 Plan), subject to the limits set forth in the 2015 Plan. 2015 Equity Incentive Plan In June 2015, the Board adopted and the Company’s stockholders approved the 2015 Plan, which became effective upon the effectiveness of the IPO Prospectus. The 2015 Plan provides for the grant of incentive stock options, within the meaning of Section 422 of the Internal Revenue Code, to the Company’s employees and any subsidiary corporations’ employees, and for the grant of nonstatutory stock options, restricted stock, restricted stock units, stock appreciation rights, performance units and performance shares to the Company’s employees, directors and consultants and the Company’s subsidiary corporations’ employees and consultants. During the nine months ended October 31, 2016, the Company, automatically by the terms of the 2015 Plan, increased the shares reserved and available for issuance under the 2015 Plan by 1,477,127. As of October 31, 2016, an aggregate of 2,094,979 common shares were reserved and available for issuance under the 2015 Plan. 2015 Employee Stock Purchase Plan In June 2015, the Company’s Board of Directors adopted and the Company’s stockholders approved the 2015 Employee Stock Purchase Plan (ESPP) with the first offering period under the ESPP beginning on the effectiveness of the IPO Prospectus. As of such date, an aggregate of 600,000 shares of common stock were reserved and are available for issuance under the ESPP. During the nine months ended October 31, 2016, the Company, automatically by the terms of the ESPP, increased the shares reserved and available for issuance under the ESPP by 590,851. The Company issued 333,501 shares under the ESPP during the nine months ended October 31, 2016. As of October 31, 2016, the Company had $777,000 in unrecognized stock-based compensation expense, net of estimated forfeitures, related to purchase rights that will be recognized over the weighted average period of approximately 1.0 year. Stock option activity Stock option activity is as follows:
Number of shares
Weighted average exercise price
Weighted average remaining contractual term
Aggregate intrinsic value
(in thousands)
Balance at January 31, 2016
4,844,592
$
4.49
6.6 years
$
14,268
Granted
190,100
10.68
Exercised
(1,015,542
)
2.24
Forfeited
(107,064
)
8.02
Expired
(8,341
)
7.75
Balance at October 31, 2016
3,903,745
$
5.27
6.7 years
$
29,773
Vested and expected to vest as of October 31, 2016
3,815,270
$
5.19
6.7 years
$
29,398
Exercisable as of October 31, 2016
2,321,614
$
3.26
5.5 years
$
22,378
The intrinsic value for options exercised represents the difference between the fair market value based on the valuation of the common stock as determined by the Company’s Board of Directors prior to the IPO, or the closing market price of the Company’s common stock, following the IPO, on the date of exercise and the exercise price of the in-the-money stock options. As of October 31, 2016, there was $5,603,000 of unamortized stock-based compensation expense related to unvested stock options which will be recognized over a weighted average period of approximately 2.5 years. Restricted stock units A summary of RSU activity during the nine months ended October 31, 2016 was as follows:
Number of shares
Weighted average grant-date fair value
Balance at January 31, 2016
860,472
$
8.48
Granted
971,458
12.43
Released
(260,473
)
8.11
Forfeited
(76,551
)
8.81
Balance at October 31, 2016
1,494,906
$
11.09
As of October 31, 2016, there was a total of $15,408,000 in unrecognized stock-based compensation expense related to RSUs, which is expected to be recognized over a weighted-average period of approximately 3.4 years. Valuation and expense of stock-based compensation The fair value of stock options and ESPP awards is estimated at the grant date for options and issuance date for ESPP using the Black-Scholes option valuation model. The determination of fair value of stock options on the date of grant and ESPP awards on the date of issuance using an option-pricing model is affected by the Company’s stock price as well as assumptions regarding a number of highly complex and subjective variables. These variables include, but are not limited to, the Company’s expected stock price volatility over the term of the awards based on average historical volatility of comparable entities with publicly traded shares and actual employee stock option exercise behavior. We recognize the stock-based compensation expense of RSUs, net of estimated forfeitures, over the vesting term. The stock-based compensation cost for RSUs is based on the fair value of our common stock on the date of grant. Stock-based compensation from stock options, RSUs and the ESPP included in the Company’s condensed consolidated statements of operations is as follows (in thousands):
Three months ended October 31,
Nine months ended October 31,
2016
2015
2016
2015
Cost of subscription services
$
146
$
133
$
411
$
299
Cost of professional services
276
154
691
263
Research and development
570
308
1,414
548
Sales and marketing
567
266
1,446
551
General and administrative
692
304
1,853
786
Total
$
2,251
$
1,165
$
5,815
$
2,447</t>
  </si>
  <si>
    <t>Income Taxes</t>
  </si>
  <si>
    <t>Income Tax Disclosure [Abstract]</t>
  </si>
  <si>
    <t xml:space="preserve">Note 9. Income Taxes For the three and nine months ended October 31, 2016 and 2015, the provision for income taxes differed from the statutory amount primarily due to state and foreign taxes currently payable, and the Company realized no benefit for current year losses due to maintaining a full valuation allowance against its domestic and foreign net deferred tax assets. </t>
  </si>
  <si>
    <t>Basic and Diluted Net Loss Per Share</t>
  </si>
  <si>
    <t>Earnings Per Share [Abstract]</t>
  </si>
  <si>
    <t>Note 10. Basic and Diluted Net Loss Per Share The following table sets forth the computation of the Company’s basic and diluted net loss per share of common stock under the two-class method attributable to common stockholders (in thousands, except per share data):
Three months ended October 31,
Nine months ended October 31,
2016
2015
2016
2015
Numerator:
Net loss
$
(4,220
)
$
(10,357
)
$
(12,859
)
$
(18,826
)
Denominator:
Weighted-average common shares outstanding
30,948
29,157
30,322
14,917
Basic and diluted net loss per share
$
(0.14
)
$
(0.36
)
$
(0.42
)
$
(1.26
) The following is a table summarizing the potentially dilutive common shares that were excluded from diluted weighted-average common shares outstanding because they were anti-dilutive (in thousands):
Three months ended October 31,
Nine months ended October 31,
2016
2015
2016
2015
Shares of common stock issuable upon exercise of warrants
154
472
154
472
Shares of common stock issuable under stock option plans outstanding
5,399
4,991
5,399
4,991
Potential common shares excluded from diluted net loss per share
5,553
5,463
5,553
5,463</t>
  </si>
  <si>
    <t>Segment Information and Information About Geographic Concentrations</t>
  </si>
  <si>
    <t>Segments Geographical Areas [Abstract]</t>
  </si>
  <si>
    <t xml:space="preserve">Note 11. Segment Information and Information About Geographic Concentrations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Revenue by location is determined by the billing address of the customer. Approximately 92% and 90% of the Company’s revenue was from the United States for the three months ended October 31, 2016 and 2015, respectively. Approximately 91% of the Company’s revenue was from the United States for the nine months ended October 31, 2016 and 2015. Revenue from no other individual country exceeded 10% of total revenue for the three and nine months ended October 31, 2016 or 2015. </t>
  </si>
  <si>
    <t>Overview and Basis of Presentation (Policies)</t>
  </si>
  <si>
    <t>Initial Public Offering</t>
  </si>
  <si>
    <t xml:space="preserve">Initial Public Offering On July 1, 2015, the Company completed its initial public offering (IPO) in which it sold 7,909,125 shares of common stock, to the public at $8.00 per share. The total gross proceeds from the offering were approximately $63,273,000. After deducting underwriting discounts and commissions and offering expenses, the aggregate net proceeds received totaled approximately $54,546,000. Upon the closing of the IPO, all shares of the Company’s then-outstanding convertible preferred stock automatically converted into an aggregate of 17,871,971 shares of common stock. In addition,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On June 11, 2015, a four-to-one reverse stock split of the Company's then-outstanding common stock and convertible preferred stock was effected in connection with the IPO. </t>
  </si>
  <si>
    <t>Basis of Presentation</t>
  </si>
  <si>
    <t>Basis of Presentation These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of the financial information and footnotes required by U.S. GAAP for complete financial statements. Certain information and note disclosures normally included in the financial statements prepared in accordance with U.S. GAAP have been condensed or omitted pursuant to such rules and regulations. Therefore, these consolidated financial statements should be read in conjunction with the consolidated financial statements and notes included in the Company’s Annual Report on Form 10-K for the fiscal year ended January 31, 2016, which was filed with the SEC on April 20, 2016. The consolidated balance sheet as of January 31, 2016, included herein was derived from the audited financial statements as of that date. These unaudit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year ending January 31, 2017.</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revenue and sales allowances, allowance for doubtful accounts, determination of the fair value of short-term marketable securities, determination of the fair value of common and preferred stock and preferred stock warrant liabilities (prior to IPO), stock-based compensation, determination of the fair value of acquired intangible assets, contingent liabilities and accounting for income taxes. These estimates and assumptions are based on management’s best judgment. Management evaluates its estimates and assumptions using historical experience and other factors, including the current economic environment, which management believes to be reasonable under the circumstances. The current economic environment has increased the degree of uncertainty inherent in those estimates and assumptions. As future events and their effects cannot be determined with precision, actual results could differ significantly from these estimates.</t>
  </si>
  <si>
    <t>Balance Sheet Components (Tables)</t>
  </si>
  <si>
    <t>Schedule of Accounts Receivable, Net</t>
  </si>
  <si>
    <t>Accounts receivable, net consisted of the following (in thousands):
October 31,
January 31,
2016
2016
Accounts receivable
$
21,864
$
19,378
Unbilled accounts receivable
1,053
940
Allowance for doubtful accounts
(40
)
(40
)
Accounts receivable, net
$
22,877
$
20,278</t>
  </si>
  <si>
    <t>Schedule of Property and Equipment, Net</t>
  </si>
  <si>
    <t>Property and equipment, net consisted of the following (in thousands):
October 31,
January 31,
2016
2016
Computer software and equipment
$
16,718
$
12,830
Furniture and fixtures
764
752
Leasehold improvements
4,559
4,366
Construction in progress
36
348
Gross property and equipment
22,077
18,296
Less accumulated depreciation and amortization
(12,592
)
(9,886
)
Property and equipment, net
$
9,485
$
8,410</t>
  </si>
  <si>
    <t>Schedule of Accrued Expenses</t>
  </si>
  <si>
    <t>Accrued expenses consisted of the following (in thousands):
October 31,
January 31,
2016
2016
Accrued compensation and benefits
$
3,754
$
5,148
Accrued expenses
1,754
1,909
Deferred rent
960
948
Accrued legal settlement
500
500
Sales tax payable
516
460
Other
1,007
547
Total accrued expenses
$
8,491
$
9,512</t>
  </si>
  <si>
    <t>Summary of Other Long-Term Liabilities</t>
  </si>
  <si>
    <t>Other long-term liabilities consisted of the following (in thousands):
October 31,
January 31,
2016
2016
Deferred rent
$
3,364
$
4,088
Deferred tax liabilities
221
169
Total other long-term liabilities
$
3,585
$
4,257</t>
  </si>
  <si>
    <t>Marketable Securities (Tables)</t>
  </si>
  <si>
    <t>Summary of Marketable Securities</t>
  </si>
  <si>
    <t>At October 31, 2016, marketable securities consisted of the following (in thousands):
Amortized
Unrealized
Unrealized
Aggregate
Cost
Gains
Losses
Fair Value
Certificates of deposit
$
2,400
$
—
$
—
$
2,400
Commercial paper
3,788
—
(2
)
3,786
Corporate bonds
16,846
—
(9
)
16,837
U.S. government agencies
2,004
—
(1
)
2,003
Money market funds
2,919
—
—
2,919
$
27,957
$
—
$
(12
)
$
27,945
Included in cash and cash equivalents
$
2,919
$
—
$
—
$
2,919
Included in short-term marketable securities
$
25,038
$
—
$
(12
)
$
25,026</t>
  </si>
  <si>
    <t>Fair Value Measurements of Assets and Liabilities (Tables)</t>
  </si>
  <si>
    <t>Summary of Fair Value of Assets and Liabilities Measured on Recurring Basis</t>
  </si>
  <si>
    <t>The following summarizes assets and liabilities that are measured at fair value on a recurring basis, by level, within the fair value hierarchy (in thousands):
October 31, 2016
Level 1
Level 2
Level 3
Total
Assets:
Cash equivalents—money market funds
$
13,743
$
—
$
—
$
13,743
Restricted cash—money market funds
129
—
—
129
Restricted cash—bank certificates of deposit
102
—
—
102
Certificates of deposit
—
2,400
—
2,400
Commercial paper
—
3,786
—
3,786
Corporate bonds
—
16,837
—
16,837
U.S. government agencies
—
2,003
—
2,003
Total
$
13,974
$
25,026
$
—
$
39,000
January 31, 2016
Level 1
Level 2
Level 3
Total
Assets:
Cash equivalents—money market funds
$
46,387
$
—
$
—
$
46,387
Restricted cash—money market funds
129
—
—
129
Restricted cash—bank certificates of deposit
102
—
—
102
Total
$
46,618
$
—
$
—
$
46,618</t>
  </si>
  <si>
    <t>Stock-Based Awards and Stock-Based Compensation (Tables)</t>
  </si>
  <si>
    <t>Summary of Stock Option Activity</t>
  </si>
  <si>
    <t>Stock option activity is as follows:
Number of shares
Weighted average exercise price
Weighted average remaining contractual term
Aggregate intrinsic value
(in thousands)
Balance at January 31, 2016
4,844,592
$
4.49
6.6 years
$
14,268
Granted
190,100
10.68
Exercised
(1,015,542
)
2.24
Forfeited
(107,064
)
8.02
Expired
(8,341
)
7.75
Balance at October 31, 2016
3,903,745
$
5.27
6.7 years
$
29,773
Vested and expected to vest as of October 31, 2016
3,815,270
$
5.19
6.7 years
$
29,398
Exercisable as of October 31, 2016
2,321,614
$
3.26
5.5 years
$
22,378</t>
  </si>
  <si>
    <t>Summary of Restricted Stock Units Activity</t>
  </si>
  <si>
    <t>A summary of RSU activity during the nine months ended October 31, 2016 was as follows:
Number of shares
Weighted average grant-date fair value
Balance at January 31, 2016
860,472
$
8.48
Granted
971,458
12.43
Released
(260,473
)
8.11
Forfeited
(76,551
)
8.81
Balance at October 31, 2016
1,494,906
$
11.09</t>
  </si>
  <si>
    <t>Summary of Stock-Based Compensation Expense from Stock Options, RSUs and ESPP</t>
  </si>
  <si>
    <t>Stock-based compensation from stock options, RSUs and the ESPP included in the Company’s condensed consolidated statements of operations is as follows (in thousands):
Three months ended October 31,
Nine months ended October 31,
2016
2015
2016
2015
Cost of subscription services
$
146
$
133
$
411
$
299
Cost of professional services
276
154
691
263
Research and development
570
308
1,414
548
Sales and marketing
567
266
1,446
551
General and administrative
692
304
1,853
786
Total
$
2,251
$
1,165
$
5,815
$
2,447</t>
  </si>
  <si>
    <t>Basic and Diluted Net Loss Per Share (Tables)</t>
  </si>
  <si>
    <t>Schedule of Computation of Basic and Diluted Net Loss Per Share</t>
  </si>
  <si>
    <t xml:space="preserve">The following table sets forth the computation of the Company’s basic and diluted net loss per share of common stock under the two-class method attributable to common stockholders (in thousands, except per share data):
Three months ended October 31,
Nine months ended October 31,
2016
2015
2016
2015
Numerator:
Net loss
$
(4,220
)
$
(10,357
)
$
(12,859
)
$
(18,826
)
Denominator:
Weighted-average common shares outstanding
30,948
29,157
30,322
14,917
Basic and diluted net loss per share
$
(0.14
)
$
(0.36
)
$
(0.42
)
$
(1.26
) </t>
  </si>
  <si>
    <t>Schedule of Potentially Dilutive Common Shares Excluded from Diluted Weighted Average Common Shares Outstanding</t>
  </si>
  <si>
    <t>The following is a table summarizing the potentially dilutive common shares that were excluded from diluted weighted-average common shares outstanding because they were anti-dilutive (in thousands):
Three months ended October 31,
Nine months ended October 31,
2016
2015
2016
2015
Shares of common stock issuable upon exercise of warrants
154
472
154
472
Shares of common stock issuable under stock option plans outstanding
5,399
4,991
5,399
4,991
Potential common shares excluded from diluted net loss per share
5,553
5,463
5,553
5,463</t>
  </si>
  <si>
    <t>Overview and Basis of Presentation - Additional Information (Details)</t>
  </si>
  <si>
    <t>Jul. 01, 2015USD ($)$ / sharesshares</t>
  </si>
  <si>
    <t>Oct. 31, 2015USD ($)</t>
  </si>
  <si>
    <t>Summary Of Significant Accounting Policies [Line Items]</t>
  </si>
  <si>
    <t>Proceeds from initial public offering | $</t>
  </si>
  <si>
    <t>Description of reverse stock split</t>
  </si>
  <si>
    <t>On June 11, 2015, a four-to-one reverse stock split of the Company's then-outstanding common stock and convertible preferred stock was effected in connection with the IPO.</t>
  </si>
  <si>
    <t>Reverse stock split conversion ratio</t>
  </si>
  <si>
    <t>IPO</t>
  </si>
  <si>
    <t>Common stock shares issued | shares</t>
  </si>
  <si>
    <t>Common stock price per share | $ / shares</t>
  </si>
  <si>
    <t>Proceeds after deducting underwriters discounts, commissions and offering expenses | $</t>
  </si>
  <si>
    <t>Conversion of preferred stock to common stock | shares</t>
  </si>
  <si>
    <t>Balance Sheet Components - Summary of Accounts Receivable, Net (Details) - USD ($) $ in Thousands</t>
  </si>
  <si>
    <t>Unbilled accounts receivable</t>
  </si>
  <si>
    <t>Allowance for doubtful accounts</t>
  </si>
  <si>
    <t>Balance Sheet Components - Schedule of Property and Equipment, Net (Details) - USD ($) $ in Thousands</t>
  </si>
  <si>
    <t>Property Plant And Equipment [Line Items]</t>
  </si>
  <si>
    <t>Gross property and equipment</t>
  </si>
  <si>
    <t>Less accumulated depreciation and amortization</t>
  </si>
  <si>
    <t>Computer software and equipment</t>
  </si>
  <si>
    <t>Furniture and fixtures</t>
  </si>
  <si>
    <t>Leasehold improvements</t>
  </si>
  <si>
    <t>Construction in Progress</t>
  </si>
  <si>
    <t>Balance Sheet Components - Additional Information (Details) - USD ($) $ in Thousands</t>
  </si>
  <si>
    <t>Balance Sheet Components - Summary of Accrued Expenses (Details) - USD ($) $ in Thousands</t>
  </si>
  <si>
    <t>Accrued compensation and benefits</t>
  </si>
  <si>
    <t>Deferred rent</t>
  </si>
  <si>
    <t>Accrued legal settlement</t>
  </si>
  <si>
    <t>Sales tax payable</t>
  </si>
  <si>
    <t>Other</t>
  </si>
  <si>
    <t>Total accrued expenses</t>
  </si>
  <si>
    <t>Balance Sheet Components - Summary of Other Long-Term Liabilities (Details) - USD ($) $ in Thousands</t>
  </si>
  <si>
    <t>Deferred tax liabilities</t>
  </si>
  <si>
    <t>Total other long-term liabilities</t>
  </si>
  <si>
    <t>Marketable Securities - Summary of Marketable Securities (Details) $ in Thousands</t>
  </si>
  <si>
    <t>Oct. 31, 2016USD ($)</t>
  </si>
  <si>
    <t>Schedule of Available-for-sale Securities [Line Items]</t>
  </si>
  <si>
    <t>Amortized Cost</t>
  </si>
  <si>
    <t>Unrealized Losses</t>
  </si>
  <si>
    <t>Aggregate Fair Value</t>
  </si>
  <si>
    <t>Certificates of Deposit</t>
  </si>
  <si>
    <t>Commercial Paper</t>
  </si>
  <si>
    <t>Corporate Bonds</t>
  </si>
  <si>
    <t>U.S. Government Agencies</t>
  </si>
  <si>
    <t>Money Market Funds</t>
  </si>
  <si>
    <t>Included in Cash and Cash Equivalents</t>
  </si>
  <si>
    <t>Included in Short-term Marketable Securities</t>
  </si>
  <si>
    <t>Marketable Securities - Additional Information (Details) - USD ($)</t>
  </si>
  <si>
    <t>Marketable securities</t>
  </si>
  <si>
    <t>Marketable securities sold</t>
  </si>
  <si>
    <t>Fair Value Measurements of Assets and Liabilities - Summary of Fair Value of Assets and Liabilities Measured on Recurring Basis (Details) - Fair Value, Measurements, Recurring - USD ($) $ in Thousands</t>
  </si>
  <si>
    <t>Assets:</t>
  </si>
  <si>
    <t>Assets fair value</t>
  </si>
  <si>
    <t>Fair Value, Inputs, Level 1</t>
  </si>
  <si>
    <t>Fair Value, Inputs, Level 2</t>
  </si>
  <si>
    <t>Fair Value, Inputs, Level 2 | Corporate Bonds</t>
  </si>
  <si>
    <t>Cash equivalents</t>
  </si>
  <si>
    <t>Money Market Funds | Fair Value, Inputs, Level 1</t>
  </si>
  <si>
    <t>Bank Certificates of Deposit</t>
  </si>
  <si>
    <t>Bank Certificates of Deposit | Fair Value, Inputs, Level 1</t>
  </si>
  <si>
    <t>Bank Certificates of Deposit | Fair Value, Inputs, Level 2</t>
  </si>
  <si>
    <t>Commercial Paper | Fair Value, Inputs, Level 2</t>
  </si>
  <si>
    <t>U.S. Government Agencies | Fair Value, Inputs, Level 2</t>
  </si>
  <si>
    <t>Debt - Additional Information (Details) - USD ($)</t>
  </si>
  <si>
    <t>Oct. 30, 2015</t>
  </si>
  <si>
    <t>LOC</t>
  </si>
  <si>
    <t>Debt Instrument [Line Items]</t>
  </si>
  <si>
    <t>Line of credit facility, maximum borrowing capacity</t>
  </si>
  <si>
    <t>Line of credit facility</t>
  </si>
  <si>
    <t>Line of credit facility, remaining borrowing capacity</t>
  </si>
  <si>
    <t>Interest rate on revolving line of credit</t>
  </si>
  <si>
    <t>3.02%</t>
  </si>
  <si>
    <t>2.93%</t>
  </si>
  <si>
    <t>LOC | Contingent Milestones</t>
  </si>
  <si>
    <t>Silicon Valley Bank Agreement | Term Loan Facility</t>
  </si>
  <si>
    <t>Line of credit facility, expiration date</t>
  </si>
  <si>
    <t>Sep. 30,
		2019</t>
  </si>
  <si>
    <t>3.03%</t>
  </si>
  <si>
    <t>Term loan outstanding</t>
  </si>
  <si>
    <t>Debt, description of variable interest rate</t>
  </si>
  <si>
    <t>The SVB Term Loan carries a variable interest rate of Prime plus 1.25% or LIBOR plus 2.5%</t>
  </si>
  <si>
    <t>Frequency of principal and interest payment</t>
  </si>
  <si>
    <t>equal quarterly principal payments and monthly interest payments through the maturity date in September 2019</t>
  </si>
  <si>
    <t>Silicon Valley Bank Agreement | Prime | Term Loan Facility</t>
  </si>
  <si>
    <t>Debt variable interest rate</t>
  </si>
  <si>
    <t>1.25%</t>
  </si>
  <si>
    <t>Silicon Valley Bank Agreement | LIBOR | Term Loan Facility</t>
  </si>
  <si>
    <t>2.50%</t>
  </si>
  <si>
    <t>Silicon Valley Bank Agreement | LOC</t>
  </si>
  <si>
    <t>Line of credit facility, original expiration date</t>
  </si>
  <si>
    <t>Aug. 31,
		2016</t>
  </si>
  <si>
    <t>Oct. 31,
		2018</t>
  </si>
  <si>
    <t>The LOC carries a variable interest rate equal to Prime plus 1.25% or LIBOR plus 2.5%.</t>
  </si>
  <si>
    <t>Silicon Valley Bank Agreement | LOC | Prime</t>
  </si>
  <si>
    <t>Silicon Valley Bank Agreement | LOC | LIBOR</t>
  </si>
  <si>
    <t>Commitments and Contingencies - Additional Information (Details) - General and Administrative</t>
  </si>
  <si>
    <t>Commitments And Contingencies [Line Items]</t>
  </si>
  <si>
    <t>Net of estimated sublease income</t>
  </si>
  <si>
    <t>Abandoned leasehold improvements written off</t>
  </si>
  <si>
    <t>Stockholders' Equity - Additional Information (Details)</t>
  </si>
  <si>
    <t>Jun. 11, 2015$ / sharesshares</t>
  </si>
  <si>
    <t>Jan. 31, 2016$ / sharesshares</t>
  </si>
  <si>
    <t>Oct. 31, 2016$ / sharesshares</t>
  </si>
  <si>
    <t>Jul. 01, 2015shares</t>
  </si>
  <si>
    <t>Equity [Line Items]</t>
  </si>
  <si>
    <t>Stock split, conversion ratio</t>
  </si>
  <si>
    <t>Reverse stock split of common stock and convertible preferred stock</t>
  </si>
  <si>
    <t>In June 2015, the Company’s board of directors and stockholders adopted an amendment to the Company’s certificate of incorporation to effect a reverse stock split of the Company’s outstanding common stock and convertible preferred stock at a ratio of four-to-one. Accordingly, on June 11, 2015, (i) each four shares of outstanding common stock and convertible preferred stock (collectively referred to as “Capital Stock”) were exchanged and combined into one share of Capital Stock of the same class and series, as applicable; (ii) the number of shares of Capital Stock into which each outstanding warrant or option to purchase Capital Stock is exercisable was proportionately reduced on a four-to-one basis; and (iii) the exercise price of each outstanding warrant or option to purchase Capital Stock was proportionately increased on a four-to-one basis.</t>
  </si>
  <si>
    <t>Common stock, par value | $ / shares</t>
  </si>
  <si>
    <t>Preferred stock, par value | $ / shares</t>
  </si>
  <si>
    <t>Amended and restated certificate of incorporation effective date</t>
  </si>
  <si>
    <t>Jul. 1,
		2015</t>
  </si>
  <si>
    <t>Common stock, shares issued for services</t>
  </si>
  <si>
    <t>Common stock, shares tendered</t>
  </si>
  <si>
    <t>Series E Convertible Preferred Stock</t>
  </si>
  <si>
    <t>Convertible preferred stock, shares reserved for issuance</t>
  </si>
  <si>
    <t>Convertible preferred stock exercise price | $ / shares</t>
  </si>
  <si>
    <t>Convertible preferred stock converted into shares of common stock</t>
  </si>
  <si>
    <t>Stock-Based Awards and Stock-Based Compensation - Additional Information (Details) - USD ($)</t>
  </si>
  <si>
    <t>Jun. 30, 2015</t>
  </si>
  <si>
    <t>Share Based Compensation Arrangement By Share Based Payment Award [Line Items]</t>
  </si>
  <si>
    <t>Unamortized stock-based compensation expense</t>
  </si>
  <si>
    <t>Stock-based compensation expense, weighted average amortization period</t>
  </si>
  <si>
    <t>2 years 6 months</t>
  </si>
  <si>
    <t>Restricted Stock Units</t>
  </si>
  <si>
    <t>3 years 4 months 24 days</t>
  </si>
  <si>
    <t>2005 Stock Option Plan</t>
  </si>
  <si>
    <t>Common stock reserved for future issuance</t>
  </si>
  <si>
    <t>2015 Equity Incentive Plan</t>
  </si>
  <si>
    <t>Increase in common stock reserved for future issuance</t>
  </si>
  <si>
    <t>2015 Employee Stock Purchase Plan</t>
  </si>
  <si>
    <t>Common stock shares issued</t>
  </si>
  <si>
    <t>Share-based compensation discount from market price, purchase date</t>
  </si>
  <si>
    <t>15.00%</t>
  </si>
  <si>
    <t>Share-based compensation, purchase price of common stock at fair market value percentage</t>
  </si>
  <si>
    <t>85.00%</t>
  </si>
  <si>
    <t>1 year</t>
  </si>
  <si>
    <t>Stock-Based Awards and Stock-Based Compensation- Summary of Stock Option Activity (Details) - USD ($) $ / shares in Units, $ in Thousands</t>
  </si>
  <si>
    <t>Number of shares</t>
  </si>
  <si>
    <t>Number of shares, Beginning balance</t>
  </si>
  <si>
    <t>Number of shares, Granted</t>
  </si>
  <si>
    <t>Number of shares, Exercised</t>
  </si>
  <si>
    <t>Number of shares, Forfeited</t>
  </si>
  <si>
    <t>Number of shares, Expired</t>
  </si>
  <si>
    <t>Number of shares, Ending balance</t>
  </si>
  <si>
    <t>Number of shares, Vested and expected to vest</t>
  </si>
  <si>
    <t>Number of share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Vested and expected to vest</t>
  </si>
  <si>
    <t>Weighted average exercise price, Exercisable</t>
  </si>
  <si>
    <t>Weighted average remaining contractual term</t>
  </si>
  <si>
    <t>6 years 8 months 12 days</t>
  </si>
  <si>
    <t>6 years 7 months 6 days</t>
  </si>
  <si>
    <t>Weighted average remaining contractual term, Vested and expected to vest</t>
  </si>
  <si>
    <t>Weighted average remaining contractual term, Exercisable</t>
  </si>
  <si>
    <t>5 years 6 months</t>
  </si>
  <si>
    <t>Aggregate intrinsic value</t>
  </si>
  <si>
    <t>Aggregate intrinsic value, Balance</t>
  </si>
  <si>
    <t>Aggregate intrinsic value, Vested and expected to vest</t>
  </si>
  <si>
    <t>Aggregate intrinsic value, Exercisable</t>
  </si>
  <si>
    <t>Number of shares, Released</t>
  </si>
  <si>
    <t>Weighted average grand-date fair value</t>
  </si>
  <si>
    <t>Weighted average grand-date fair value, Beginning balance</t>
  </si>
  <si>
    <t>Weighted average grand-date fair value, Granted</t>
  </si>
  <si>
    <t>Weighted average grand-date fair value, Released</t>
  </si>
  <si>
    <t>Weighted average grand-date fair value, Forfeited</t>
  </si>
  <si>
    <t>Weighted average grand-date fair value, Ending balance</t>
  </si>
  <si>
    <t>Stock-Based Awards and Stock-Based Compensation- Summary of Stock-Based Compensation Expense from Stock Options, RSUs and ESPP (Details) - USD ($) $ in Thousands</t>
  </si>
  <si>
    <t>Deferred Compensation Arrangement With Individual Share Based Payments [Line Items]</t>
  </si>
  <si>
    <t>Stock-based compensation expense</t>
  </si>
  <si>
    <t>Cost of Subscription Services</t>
  </si>
  <si>
    <t>Cost of Professional Services</t>
  </si>
  <si>
    <t>Research and Development</t>
  </si>
  <si>
    <t>Sales and Marketing</t>
  </si>
  <si>
    <t>General and Administrative</t>
  </si>
  <si>
    <t>Basic and Diluted Net Loss Per Share - Computation of Basic and Diluted Net Loss Per Share (Details) - USD ($) $ / shares in Units, shares in Thousands, $ in Thousands</t>
  </si>
  <si>
    <t>Numerator:</t>
  </si>
  <si>
    <t>Denominator:</t>
  </si>
  <si>
    <t>Weighted-average common shares outstanding</t>
  </si>
  <si>
    <t>Basic and Diluted Net Loss Per Share - Potentially Dilutive Common Shares Excluded from Diluted Weighted-Average Common Shares Outstanding (Details) - shares shares in Thousands</t>
  </si>
  <si>
    <t>Antidilutive Securities Excluded From Computation Of Earnings Per Share [Line Items]</t>
  </si>
  <si>
    <t>Potential common shares excluded from diluted net loss per share</t>
  </si>
  <si>
    <t>Warrant</t>
  </si>
  <si>
    <t>Stock Option</t>
  </si>
  <si>
    <t>Segment Information and Information About Geographic Concentrations - Additional Information (Details) - Revenue - Country</t>
  </si>
  <si>
    <t>12 Months Ended</t>
  </si>
  <si>
    <t>United States</t>
  </si>
  <si>
    <t>Revenues From External Customers And Long Lived Assets [Line Items]</t>
  </si>
  <si>
    <t>Net Property and Equipment, percentage</t>
  </si>
  <si>
    <t>95.00%</t>
  </si>
  <si>
    <t>Customer Concentration Risk | United States</t>
  </si>
  <si>
    <t>Concentration risk, percentage</t>
  </si>
  <si>
    <t>92.00%</t>
  </si>
  <si>
    <t>90.00%</t>
  </si>
  <si>
    <t>91.00%</t>
  </si>
  <si>
    <t>Geographic Concentrations</t>
  </si>
  <si>
    <t>Individual country exceeded 10% of total revenue</t>
  </si>
  <si>
    <t>Maximum | Customer Concentration Risk</t>
  </si>
  <si>
    <t>1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1322554</v>
      </c>
    </row>
    <row spans="1:3" r="12">
      <c t="s" r="A12" s="4">
        <v>19</v>
      </c>
      <c t="s" r="B12" s="4">
        <v>20</v>
      </c>
    </row>
    <row spans="1:3" r="13">
      <c t="s" r="A13" s="4">
        <v>21</v>
      </c>
      <c t="s" r="B13" s="4">
        <v>22</v>
      </c>
    </row>
    <row spans="1:3" r="14">
      <c t="s" r="A14" s="4">
        <v>23</v>
      </c>
      <c t="n" r="C14" s="6">
        <v>31331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177</v>
      </c>
      <c t="s" r="B1" s="2">
        <v>1</v>
      </c>
    </row>
    <row spans="1:2" r="2">
      <c t="s" r="B2" s="2">
        <v>2</v>
      </c>
    </row>
    <row spans="1:2" r="3">
      <c t="s" r="A3" s="3">
        <v>145</v>
      </c>
    </row>
    <row spans="1:2" r="4">
      <c t="s" r="A4" s="4">
        <v>178</v>
      </c>
      <c t="s" r="B4" s="4">
        <v>179</v>
      </c>
    </row>
    <row spans="1:2" r="5">
      <c t="s" r="A5" s="4">
        <v>180</v>
      </c>
      <c t="s" r="B5" s="4">
        <v>181</v>
      </c>
    </row>
    <row spans="1:2" r="6">
      <c t="s" r="A6" s="4">
        <v>182</v>
      </c>
      <c t="s" r="B6"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184</v>
      </c>
      <c t="s" r="B1" s="2">
        <v>1</v>
      </c>
    </row>
    <row spans="1:2" r="2">
      <c t="s" r="B2" s="2">
        <v>2</v>
      </c>
    </row>
    <row spans="1:2" r="3">
      <c t="s" r="A3" s="3">
        <v>148</v>
      </c>
    </row>
    <row spans="1:2" r="4">
      <c t="s" r="A4" s="4">
        <v>185</v>
      </c>
      <c t="s" r="B4" s="4">
        <v>186</v>
      </c>
    </row>
    <row spans="1:2" r="5">
      <c t="s" r="A5" s="4">
        <v>187</v>
      </c>
      <c t="s" r="B5" s="4">
        <v>188</v>
      </c>
    </row>
    <row spans="1:2" r="6">
      <c t="s" r="A6" s="4">
        <v>189</v>
      </c>
      <c t="s" r="B6" s="4">
        <v>190</v>
      </c>
    </row>
    <row spans="1:2" r="7">
      <c t="s" r="A7" s="4">
        <v>191</v>
      </c>
      <c t="s" r="B7"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236</v>
      </c>
      <c t="n" r="C3" s="7">
        <v>48027</v>
      </c>
    </row>
    <row spans="1:3" r="4">
      <c t="s" r="A4" s="4">
        <v>28</v>
      </c>
      <c t="n" r="B4" s="6">
        <v>25026</v>
      </c>
    </row>
    <row spans="1:3" r="5">
      <c t="s" r="A5" s="4">
        <v>29</v>
      </c>
      <c t="n" r="B5" s="6">
        <v>102</v>
      </c>
      <c t="n" r="C5" s="6">
        <v>286</v>
      </c>
    </row>
    <row spans="1:3" r="6">
      <c t="s" r="A6" s="4">
        <v>30</v>
      </c>
      <c t="n" r="B6" s="6">
        <v>22877</v>
      </c>
      <c t="n" r="C6" s="6">
        <v>20278</v>
      </c>
    </row>
    <row spans="1:3" r="7">
      <c t="s" r="A7" s="4">
        <v>31</v>
      </c>
      <c t="n" r="B7" s="6">
        <v>4228</v>
      </c>
      <c t="n" r="C7" s="6">
        <v>3219</v>
      </c>
    </row>
    <row spans="1:3" r="8">
      <c t="s" r="A8" s="4">
        <v>32</v>
      </c>
      <c t="n" r="B8" s="6">
        <v>68469</v>
      </c>
      <c t="n" r="C8" s="6">
        <v>71810</v>
      </c>
    </row>
    <row spans="1:3" r="9">
      <c t="s" r="A9" s="4">
        <v>33</v>
      </c>
      <c t="n" r="B9" s="6">
        <v>9485</v>
      </c>
      <c t="n" r="C9" s="6">
        <v>8410</v>
      </c>
    </row>
    <row spans="1:3" r="10">
      <c t="s" r="A10" s="4">
        <v>34</v>
      </c>
      <c t="n" r="B10" s="6">
        <v>6384</v>
      </c>
      <c t="n" r="C10" s="6">
        <v>6384</v>
      </c>
    </row>
    <row spans="1:3" r="11">
      <c t="s" r="A11" s="4">
        <v>35</v>
      </c>
      <c t="n" r="B11" s="6">
        <v>282</v>
      </c>
      <c t="n" r="C11" s="6">
        <v>280</v>
      </c>
    </row>
    <row spans="1:3" r="12">
      <c t="s" r="A12" s="4">
        <v>36</v>
      </c>
      <c t="n" r="B12" s="6">
        <v>84620</v>
      </c>
      <c t="n" r="C12" s="6">
        <v>86884</v>
      </c>
    </row>
    <row spans="1:3" r="13">
      <c t="s" r="A13" s="3">
        <v>37</v>
      </c>
    </row>
    <row spans="1:3" r="14">
      <c t="s" r="A14" s="4">
        <v>38</v>
      </c>
      <c t="n" r="B14" s="6">
        <v>1560</v>
      </c>
      <c t="n" r="C14" s="6">
        <v>2362</v>
      </c>
    </row>
    <row spans="1:3" r="15">
      <c t="s" r="A15" s="4">
        <v>39</v>
      </c>
      <c t="n" r="B15" s="6">
        <v>8491</v>
      </c>
      <c t="n" r="C15" s="6">
        <v>9512</v>
      </c>
    </row>
    <row spans="1:3" r="16">
      <c t="s" r="A16" s="4">
        <v>40</v>
      </c>
      <c t="n" r="B16" s="6">
        <v>8981</v>
      </c>
      <c t="n" r="C16" s="6">
        <v>8981</v>
      </c>
    </row>
    <row spans="1:3" r="17">
      <c t="s" r="A17" s="4">
        <v>41</v>
      </c>
      <c t="n" r="B17" s="6">
        <v>46608</v>
      </c>
      <c t="n" r="C17" s="6">
        <v>41183</v>
      </c>
    </row>
    <row spans="1:3" r="18">
      <c t="s" r="A18" s="4">
        <v>42</v>
      </c>
      <c t="n" r="B18" s="6">
        <v>65640</v>
      </c>
      <c t="n" r="C18" s="6">
        <v>62038</v>
      </c>
    </row>
    <row spans="1:3" r="19">
      <c t="s" r="A19" s="4">
        <v>43</v>
      </c>
      <c t="n" r="B19" s="6">
        <v>4966</v>
      </c>
      <c t="n" r="C19" s="6">
        <v>6826</v>
      </c>
    </row>
    <row spans="1:3" r="20">
      <c t="s" r="A20" s="4">
        <v>44</v>
      </c>
      <c t="n" r="B20" s="6">
        <v>3585</v>
      </c>
      <c t="n" r="C20" s="6">
        <v>4257</v>
      </c>
    </row>
    <row spans="1:3" r="21">
      <c t="s" r="A21" s="4">
        <v>45</v>
      </c>
      <c t="n" r="B21" s="6">
        <v>3600</v>
      </c>
      <c t="n" r="C21" s="6">
        <v>3327</v>
      </c>
    </row>
    <row spans="1:3" r="22">
      <c t="s" r="A22" s="4">
        <v>46</v>
      </c>
      <c t="n" r="B22" s="6">
        <v>77791</v>
      </c>
      <c t="n" r="C22" s="6">
        <v>76448</v>
      </c>
    </row>
    <row spans="1:3" r="23">
      <c t="s" r="A23" s="4">
        <v>47</v>
      </c>
      <c t="s" r="B23" s="4">
        <v>48</v>
      </c>
      <c t="s" r="C23" s="4">
        <v>48</v>
      </c>
    </row>
    <row spans="1:3" r="24">
      <c t="s" r="A24" s="3">
        <v>49</v>
      </c>
    </row>
    <row spans="1:3" r="25">
      <c t="s" r="A25" s="4">
        <v>50</v>
      </c>
      <c t="s" r="B25" s="4">
        <v>48</v>
      </c>
      <c t="s" r="C25" s="4">
        <v>48</v>
      </c>
    </row>
    <row spans="1:3" r="26">
      <c t="s" r="A26" s="4">
        <v>51</v>
      </c>
      <c t="n" r="B26" s="6">
        <v>31</v>
      </c>
      <c t="n" r="C26" s="6">
        <v>30</v>
      </c>
    </row>
    <row spans="1:3" r="27">
      <c t="s" r="A27" s="4">
        <v>52</v>
      </c>
      <c t="n" r="B27" s="6">
        <v>160352</v>
      </c>
      <c t="n" r="C27" s="6">
        <v>151064</v>
      </c>
    </row>
    <row spans="1:3" r="28">
      <c t="s" r="A28" s="4">
        <v>53</v>
      </c>
      <c t="n" r="B28" s="6">
        <v>-217</v>
      </c>
      <c t="n" r="C28" s="6">
        <v>-180</v>
      </c>
    </row>
    <row spans="1:3" r="29">
      <c t="s" r="A29" s="4">
        <v>54</v>
      </c>
      <c t="n" r="B29" s="6">
        <v>-153337</v>
      </c>
      <c t="n" r="C29" s="6">
        <v>-140478</v>
      </c>
    </row>
    <row spans="1:3" r="30">
      <c t="s" r="A30" s="4">
        <v>55</v>
      </c>
      <c t="n" r="B30" s="6">
        <v>6829</v>
      </c>
      <c t="n" r="C30" s="6">
        <v>10436</v>
      </c>
    </row>
    <row spans="1:3" r="31">
      <c t="s" r="A31" s="4">
        <v>56</v>
      </c>
      <c t="n" r="B31" s="7">
        <v>84620</v>
      </c>
      <c t="n" r="C31" s="7">
        <v>86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v>
      </c>
    </row>
    <row spans="1:2" r="3">
      <c t="s" r="A3" s="3">
        <v>151</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6</v>
      </c>
      <c t="s" r="B1" s="2">
        <v>1</v>
      </c>
    </row>
    <row spans="1:2" r="2">
      <c t="s" r="B2" s="2">
        <v>2</v>
      </c>
    </row>
    <row spans="1:2" r="3">
      <c t="s" r="A3" s="3">
        <v>154</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199</v>
      </c>
      <c t="s" r="B1" s="2">
        <v>1</v>
      </c>
    </row>
    <row spans="1:2" r="2">
      <c t="s" r="B2" s="2">
        <v>2</v>
      </c>
    </row>
    <row spans="1:2" r="3">
      <c t="s" r="A3" s="3">
        <v>166</v>
      </c>
    </row>
    <row spans="1:2" r="4">
      <c t="s" r="A4" s="4">
        <v>200</v>
      </c>
      <c t="s" r="B4" s="4">
        <v>201</v>
      </c>
    </row>
    <row spans="1:2" r="5">
      <c t="s" r="A5" s="4">
        <v>202</v>
      </c>
      <c t="s" r="B5" s="4">
        <v>203</v>
      </c>
    </row>
    <row spans="1:2" r="6">
      <c t="s" r="A6" s="4">
        <v>204</v>
      </c>
      <c t="s" r="B6"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72</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 customWidth="1" max="5" min="5" width="21"/>
  </cols>
  <sheetData>
    <row spans="1:5" r="1">
      <c t="s" r="A1" s="1">
        <v>211</v>
      </c>
      <c t="s" r="B1" s="2">
        <v>212</v>
      </c>
      <c t="s" r="C1" s="2">
        <v>58</v>
      </c>
      <c t="s" r="D1" s="2">
        <v>2</v>
      </c>
      <c t="s" r="E1" s="2">
        <v>213</v>
      </c>
    </row>
    <row spans="1:5" r="2">
      <c t="s" r="A2" s="3">
        <v>214</v>
      </c>
    </row>
    <row spans="1:5" r="3">
      <c t="s" r="A3" s="4">
        <v>215</v>
      </c>
      <c t="n" r="B3" s="7">
        <v>63273000</v>
      </c>
      <c t="n" r="E3" s="7">
        <v>58844000</v>
      </c>
    </row>
    <row spans="1:5" r="4">
      <c t="s" r="A4" s="4">
        <v>216</v>
      </c>
      <c t="s" r="D4" s="4">
        <v>217</v>
      </c>
    </row>
    <row spans="1:5" r="5">
      <c t="s" r="A5" s="4">
        <v>218</v>
      </c>
      <c t="n" r="C5" s="10">
        <v>0.25</v>
      </c>
    </row>
    <row spans="1:5" r="6">
      <c t="s" r="A6" s="4">
        <v>219</v>
      </c>
    </row>
    <row spans="1:5" r="7">
      <c t="s" r="A7" s="3">
        <v>214</v>
      </c>
    </row>
    <row spans="1:5" r="8">
      <c t="s" r="A8" s="4">
        <v>220</v>
      </c>
      <c t="n" r="B8" s="6">
        <v>7909125</v>
      </c>
    </row>
    <row spans="1:5" r="9">
      <c t="s" r="A9" s="4">
        <v>221</v>
      </c>
      <c t="n" r="B9" s="7">
        <v>8</v>
      </c>
    </row>
    <row spans="1:5" r="10">
      <c t="s" r="A10" s="4">
        <v>222</v>
      </c>
      <c t="n" r="B10" s="7">
        <v>54546000</v>
      </c>
    </row>
    <row spans="1:5" r="11">
      <c t="s" r="A11" s="4">
        <v>223</v>
      </c>
      <c t="n" r="B11" s="6">
        <v>178719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25</v>
      </c>
    </row>
    <row spans="1:3" r="2">
      <c t="s" r="A2" s="3">
        <v>148</v>
      </c>
    </row>
    <row spans="1:3" r="3">
      <c t="s" r="A3" s="4">
        <v>113</v>
      </c>
      <c t="n" r="B3" s="7">
        <v>21864</v>
      </c>
      <c t="n" r="C3" s="7">
        <v>19378</v>
      </c>
    </row>
    <row spans="1:3" r="4">
      <c t="s" r="A4" s="4">
        <v>225</v>
      </c>
      <c t="n" r="B4" s="6">
        <v>1053</v>
      </c>
      <c t="n" r="C4" s="6">
        <v>940</v>
      </c>
    </row>
    <row spans="1:3" r="5">
      <c t="s" r="A5" s="4">
        <v>226</v>
      </c>
      <c t="n" r="B5" s="6">
        <v>-40</v>
      </c>
      <c t="n" r="C5" s="6">
        <v>-40</v>
      </c>
    </row>
    <row spans="1:3" r="6">
      <c t="s" r="A6" s="4">
        <v>30</v>
      </c>
      <c t="n" r="B6" s="7">
        <v>22877</v>
      </c>
      <c t="n" r="C6" s="7">
        <v>202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7</v>
      </c>
      <c t="s" r="B1" s="2">
        <v>2</v>
      </c>
      <c t="s" r="C1" s="2">
        <v>25</v>
      </c>
    </row>
    <row spans="1:3" r="2">
      <c t="s" r="A2" s="3">
        <v>228</v>
      </c>
    </row>
    <row spans="1:3" r="3">
      <c t="s" r="A3" s="4">
        <v>229</v>
      </c>
      <c t="n" r="B3" s="7">
        <v>22077</v>
      </c>
      <c t="n" r="C3" s="7">
        <v>18296</v>
      </c>
    </row>
    <row spans="1:3" r="4">
      <c t="s" r="A4" s="4">
        <v>230</v>
      </c>
      <c t="n" r="B4" s="6">
        <v>-12592</v>
      </c>
      <c t="n" r="C4" s="6">
        <v>-9886</v>
      </c>
    </row>
    <row spans="1:3" r="5">
      <c t="s" r="A5" s="4">
        <v>33</v>
      </c>
      <c t="n" r="B5" s="6">
        <v>9485</v>
      </c>
      <c t="n" r="C5" s="6">
        <v>8410</v>
      </c>
    </row>
    <row spans="1:3" r="6">
      <c t="s" r="A6" s="4">
        <v>231</v>
      </c>
    </row>
    <row spans="1:3" r="7">
      <c t="s" r="A7" s="3">
        <v>228</v>
      </c>
    </row>
    <row spans="1:3" r="8">
      <c t="s" r="A8" s="4">
        <v>229</v>
      </c>
      <c t="n" r="B8" s="6">
        <v>16718</v>
      </c>
      <c t="n" r="C8" s="6">
        <v>12830</v>
      </c>
    </row>
    <row spans="1:3" r="9">
      <c t="s" r="A9" s="4">
        <v>232</v>
      </c>
    </row>
    <row spans="1:3" r="10">
      <c t="s" r="A10" s="3">
        <v>228</v>
      </c>
    </row>
    <row spans="1:3" r="11">
      <c t="s" r="A11" s="4">
        <v>229</v>
      </c>
      <c t="n" r="B11" s="6">
        <v>764</v>
      </c>
      <c t="n" r="C11" s="6">
        <v>752</v>
      </c>
    </row>
    <row spans="1:3" r="12">
      <c t="s" r="A12" s="4">
        <v>233</v>
      </c>
    </row>
    <row spans="1:3" r="13">
      <c t="s" r="A13" s="3">
        <v>228</v>
      </c>
    </row>
    <row spans="1:3" r="14">
      <c t="s" r="A14" s="4">
        <v>229</v>
      </c>
      <c t="n" r="B14" s="6">
        <v>4559</v>
      </c>
      <c t="n" r="C14" s="6">
        <v>4366</v>
      </c>
    </row>
    <row spans="1:3" r="15">
      <c t="s" r="A15" s="4">
        <v>234</v>
      </c>
    </row>
    <row spans="1:3" r="16">
      <c t="s" r="A16" s="3">
        <v>228</v>
      </c>
    </row>
    <row spans="1:3" r="17">
      <c t="s" r="A17" s="4">
        <v>229</v>
      </c>
      <c t="n" r="B17" s="7">
        <v>36</v>
      </c>
      <c t="n" r="C17" s="7">
        <v>3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5</v>
      </c>
      <c t="s" r="B1" s="2">
        <v>69</v>
      </c>
      <c t="s" r="D1" s="2">
        <v>1</v>
      </c>
    </row>
    <row spans="1:5" r="2">
      <c t="s" r="B2" s="2">
        <v>2</v>
      </c>
      <c t="s" r="C2" s="2">
        <v>70</v>
      </c>
      <c t="s" r="D2" s="2">
        <v>2</v>
      </c>
      <c t="s" r="E2" s="2">
        <v>70</v>
      </c>
    </row>
    <row spans="1:5" r="3">
      <c t="s" r="A3" s="3">
        <v>148</v>
      </c>
    </row>
    <row spans="1:5" r="4">
      <c t="s" r="A4" s="4">
        <v>104</v>
      </c>
      <c t="n" r="B4" s="7">
        <v>976</v>
      </c>
      <c t="n" r="C4" s="7">
        <v>831</v>
      </c>
      <c t="n" r="D4" s="7">
        <v>2739</v>
      </c>
      <c t="n" r="E4" s="7">
        <v>22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25</v>
      </c>
    </row>
    <row spans="1:3" r="2">
      <c t="s" r="A2" s="3">
        <v>148</v>
      </c>
    </row>
    <row spans="1:3" r="3">
      <c t="s" r="A3" s="4">
        <v>237</v>
      </c>
      <c t="n" r="B3" s="7">
        <v>3754</v>
      </c>
      <c t="n" r="C3" s="7">
        <v>5148</v>
      </c>
    </row>
    <row spans="1:3" r="4">
      <c t="s" r="A4" s="4">
        <v>39</v>
      </c>
      <c t="n" r="B4" s="6">
        <v>1754</v>
      </c>
      <c t="n" r="C4" s="6">
        <v>1909</v>
      </c>
    </row>
    <row spans="1:3" r="5">
      <c t="s" r="A5" s="4">
        <v>238</v>
      </c>
      <c t="n" r="B5" s="6">
        <v>960</v>
      </c>
      <c t="n" r="C5" s="6">
        <v>948</v>
      </c>
    </row>
    <row spans="1:3" r="6">
      <c t="s" r="A6" s="4">
        <v>239</v>
      </c>
      <c t="n" r="B6" s="6">
        <v>500</v>
      </c>
      <c t="n" r="C6" s="6">
        <v>500</v>
      </c>
    </row>
    <row spans="1:3" r="7">
      <c t="s" r="A7" s="4">
        <v>240</v>
      </c>
      <c t="n" r="B7" s="6">
        <v>516</v>
      </c>
      <c t="n" r="C7" s="6">
        <v>460</v>
      </c>
    </row>
    <row spans="1:3" r="8">
      <c t="s" r="A8" s="4">
        <v>241</v>
      </c>
      <c t="n" r="B8" s="6">
        <v>1007</v>
      </c>
      <c t="n" r="C8" s="6">
        <v>547</v>
      </c>
    </row>
    <row spans="1:3" r="9">
      <c t="s" r="A9" s="4">
        <v>242</v>
      </c>
      <c t="n" r="B9" s="7">
        <v>8491</v>
      </c>
      <c t="n" r="C9" s="7">
        <v>95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5</v>
      </c>
    </row>
    <row spans="1:3" r="2">
      <c t="s" r="A2" s="3">
        <v>148</v>
      </c>
    </row>
    <row spans="1:3" r="3">
      <c t="s" r="A3" s="4">
        <v>238</v>
      </c>
      <c t="n" r="B3" s="7">
        <v>3364</v>
      </c>
      <c t="n" r="C3" s="7">
        <v>4088</v>
      </c>
    </row>
    <row spans="1:3" r="4">
      <c t="s" r="A4" s="4">
        <v>244</v>
      </c>
      <c t="n" r="B4" s="6">
        <v>221</v>
      </c>
      <c t="n" r="C4" s="6">
        <v>169</v>
      </c>
    </row>
    <row spans="1:3" r="5">
      <c t="s" r="A5" s="4">
        <v>245</v>
      </c>
      <c t="n" r="B5" s="7">
        <v>3585</v>
      </c>
      <c t="n" r="C5" s="7">
        <v>42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57</v>
      </c>
      <c t="s" r="B1" s="2">
        <v>2</v>
      </c>
      <c t="s" r="C1" s="2">
        <v>25</v>
      </c>
      <c t="s" r="D1" s="2">
        <v>58</v>
      </c>
    </row>
    <row spans="1:4" r="2">
      <c t="s" r="A2" s="3">
        <v>59</v>
      </c>
    </row>
    <row spans="1:4" r="3">
      <c t="s" r="A3" s="4">
        <v>60</v>
      </c>
      <c t="n" r="B3" s="8">
        <v>0.001</v>
      </c>
      <c t="n" r="C3" s="8">
        <v>0.001</v>
      </c>
    </row>
    <row spans="1:4" r="4">
      <c t="s" r="A4" s="4">
        <v>61</v>
      </c>
      <c t="n" r="B4" s="6">
        <v>20000000</v>
      </c>
      <c t="n" r="C4" s="6">
        <v>20000000</v>
      </c>
    </row>
    <row spans="1:4" r="5">
      <c t="s" r="A5" s="4">
        <v>62</v>
      </c>
      <c t="n" r="B5" s="6">
        <v>0</v>
      </c>
      <c t="n" r="C5" s="6">
        <v>0</v>
      </c>
    </row>
    <row spans="1:4" r="6">
      <c t="s" r="A6" s="4">
        <v>63</v>
      </c>
      <c t="n" r="B6" s="6">
        <v>0</v>
      </c>
      <c t="n" r="C6" s="6">
        <v>0</v>
      </c>
    </row>
    <row spans="1:4" r="7">
      <c t="s" r="A7" s="4">
        <v>64</v>
      </c>
      <c t="n" r="B7" s="8">
        <v>0.001</v>
      </c>
      <c t="n" r="C7" s="8">
        <v>0.001</v>
      </c>
      <c t="n" r="D7" s="8">
        <v>0.001</v>
      </c>
    </row>
    <row spans="1:4" r="8">
      <c t="s" r="A8" s="4">
        <v>65</v>
      </c>
      <c t="n" r="B8" s="6">
        <v>1000000000</v>
      </c>
      <c t="n" r="C8" s="6">
        <v>1000000000</v>
      </c>
      <c t="n" r="D8" s="6">
        <v>1000000000</v>
      </c>
    </row>
    <row spans="1:4" r="9">
      <c t="s" r="A9" s="4">
        <v>66</v>
      </c>
      <c t="n" r="B9" s="6">
        <v>31272236</v>
      </c>
      <c t="n" r="C9" s="6">
        <v>29542537</v>
      </c>
    </row>
    <row spans="1:4" r="10">
      <c t="s" r="A10" s="4">
        <v>67</v>
      </c>
      <c t="n" r="B10" s="6">
        <v>31272236</v>
      </c>
      <c t="n" r="C10" s="6">
        <v>29542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246</v>
      </c>
      <c t="s" r="B1" s="2">
        <v>247</v>
      </c>
    </row>
    <row spans="1:2" r="2">
      <c t="s" r="A2" s="3">
        <v>248</v>
      </c>
    </row>
    <row spans="1:2" r="3">
      <c t="s" r="A3" s="4">
        <v>249</v>
      </c>
      <c t="n" r="B3" s="7">
        <v>27957</v>
      </c>
    </row>
    <row spans="1:2" r="4">
      <c t="s" r="A4" s="4">
        <v>250</v>
      </c>
      <c t="n" r="B4" s="6">
        <v>-12</v>
      </c>
    </row>
    <row spans="1:2" r="5">
      <c t="s" r="A5" s="4">
        <v>251</v>
      </c>
      <c t="n" r="B5" s="6">
        <v>27945</v>
      </c>
    </row>
    <row spans="1:2" r="6">
      <c t="s" r="A6" s="4">
        <v>252</v>
      </c>
    </row>
    <row spans="1:2" r="7">
      <c t="s" r="A7" s="3">
        <v>248</v>
      </c>
    </row>
    <row spans="1:2" r="8">
      <c t="s" r="A8" s="4">
        <v>249</v>
      </c>
      <c t="n" r="B8" s="6">
        <v>2400</v>
      </c>
    </row>
    <row spans="1:2" r="9">
      <c t="s" r="A9" s="4">
        <v>251</v>
      </c>
      <c t="n" r="B9" s="6">
        <v>2400</v>
      </c>
    </row>
    <row spans="1:2" r="10">
      <c t="s" r="A10" s="4">
        <v>253</v>
      </c>
    </row>
    <row spans="1:2" r="11">
      <c t="s" r="A11" s="3">
        <v>248</v>
      </c>
    </row>
    <row spans="1:2" r="12">
      <c t="s" r="A12" s="4">
        <v>249</v>
      </c>
      <c t="n" r="B12" s="6">
        <v>3788</v>
      </c>
    </row>
    <row spans="1:2" r="13">
      <c t="s" r="A13" s="4">
        <v>250</v>
      </c>
      <c t="n" r="B13" s="6">
        <v>-2</v>
      </c>
    </row>
    <row spans="1:2" r="14">
      <c t="s" r="A14" s="4">
        <v>251</v>
      </c>
      <c t="n" r="B14" s="6">
        <v>3786</v>
      </c>
    </row>
    <row spans="1:2" r="15">
      <c t="s" r="A15" s="4">
        <v>254</v>
      </c>
    </row>
    <row spans="1:2" r="16">
      <c t="s" r="A16" s="3">
        <v>248</v>
      </c>
    </row>
    <row spans="1:2" r="17">
      <c t="s" r="A17" s="4">
        <v>249</v>
      </c>
      <c t="n" r="B17" s="6">
        <v>16846</v>
      </c>
    </row>
    <row spans="1:2" r="18">
      <c t="s" r="A18" s="4">
        <v>250</v>
      </c>
      <c t="n" r="B18" s="6">
        <v>-9</v>
      </c>
    </row>
    <row spans="1:2" r="19">
      <c t="s" r="A19" s="4">
        <v>251</v>
      </c>
      <c t="n" r="B19" s="6">
        <v>16837</v>
      </c>
    </row>
    <row spans="1:2" r="20">
      <c t="s" r="A20" s="4">
        <v>255</v>
      </c>
    </row>
    <row spans="1:2" r="21">
      <c t="s" r="A21" s="3">
        <v>248</v>
      </c>
    </row>
    <row spans="1:2" r="22">
      <c t="s" r="A22" s="4">
        <v>249</v>
      </c>
      <c t="n" r="B22" s="6">
        <v>2004</v>
      </c>
    </row>
    <row spans="1:2" r="23">
      <c t="s" r="A23" s="4">
        <v>250</v>
      </c>
      <c t="n" r="B23" s="6">
        <v>-1</v>
      </c>
    </row>
    <row spans="1:2" r="24">
      <c t="s" r="A24" s="4">
        <v>251</v>
      </c>
      <c t="n" r="B24" s="6">
        <v>2003</v>
      </c>
    </row>
    <row spans="1:2" r="25">
      <c t="s" r="A25" s="4">
        <v>256</v>
      </c>
    </row>
    <row spans="1:2" r="26">
      <c t="s" r="A26" s="3">
        <v>248</v>
      </c>
    </row>
    <row spans="1:2" r="27">
      <c t="s" r="A27" s="4">
        <v>249</v>
      </c>
      <c t="n" r="B27" s="6">
        <v>2919</v>
      </c>
    </row>
    <row spans="1:2" r="28">
      <c t="s" r="A28" s="4">
        <v>251</v>
      </c>
      <c t="n" r="B28" s="6">
        <v>2919</v>
      </c>
    </row>
    <row spans="1:2" r="29">
      <c t="s" r="A29" s="4">
        <v>257</v>
      </c>
    </row>
    <row spans="1:2" r="30">
      <c t="s" r="A30" s="3">
        <v>248</v>
      </c>
    </row>
    <row spans="1:2" r="31">
      <c t="s" r="A31" s="4">
        <v>249</v>
      </c>
      <c t="n" r="B31" s="6">
        <v>2919</v>
      </c>
    </row>
    <row spans="1:2" r="32">
      <c t="s" r="A32" s="4">
        <v>251</v>
      </c>
      <c t="n" r="B32" s="6">
        <v>2919</v>
      </c>
    </row>
    <row spans="1:2" r="33">
      <c t="s" r="A33" s="4">
        <v>258</v>
      </c>
    </row>
    <row spans="1:2" r="34">
      <c t="s" r="A34" s="3">
        <v>248</v>
      </c>
    </row>
    <row spans="1:2" r="35">
      <c t="s" r="A35" s="4">
        <v>249</v>
      </c>
      <c t="n" r="B35" s="6">
        <v>25038</v>
      </c>
    </row>
    <row spans="1:2" r="36">
      <c t="s" r="A36" s="4">
        <v>250</v>
      </c>
      <c t="n" r="B36" s="6">
        <v>-12</v>
      </c>
    </row>
    <row spans="1:2" r="37">
      <c t="s" r="A37" s="4">
        <v>251</v>
      </c>
      <c t="n" r="B37" s="7">
        <v>250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t="s" r="A1" s="1">
        <v>259</v>
      </c>
      <c t="s" r="B1" s="2">
        <v>69</v>
      </c>
      <c t="s" r="C1" s="2">
        <v>1</v>
      </c>
    </row>
    <row spans="1:4" r="2">
      <c t="s" r="B2" s="2">
        <v>2</v>
      </c>
      <c t="s" r="C2" s="2">
        <v>2</v>
      </c>
      <c t="s" r="D2" s="2">
        <v>25</v>
      </c>
    </row>
    <row spans="1:4" r="3">
      <c t="s" r="A3" s="3">
        <v>151</v>
      </c>
    </row>
    <row spans="1:4" r="4">
      <c t="s" r="A4" s="4">
        <v>260</v>
      </c>
      <c t="n" r="D4" s="7">
        <v>0</v>
      </c>
    </row>
    <row spans="1:4" r="5">
      <c t="s" r="A5" s="4">
        <v>261</v>
      </c>
      <c t="n" r="B5" s="7">
        <v>0</v>
      </c>
      <c t="n" r="C5"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2</v>
      </c>
      <c t="s" r="B1" s="2">
        <v>2</v>
      </c>
      <c t="s" r="C1" s="2">
        <v>25</v>
      </c>
    </row>
    <row spans="1:3" r="2">
      <c t="s" r="A2" s="3">
        <v>263</v>
      </c>
    </row>
    <row spans="1:3" r="3">
      <c t="s" r="A3" s="4">
        <v>264</v>
      </c>
      <c t="n" r="B3" s="7">
        <v>39000</v>
      </c>
      <c t="n" r="C3" s="7">
        <v>46618</v>
      </c>
    </row>
    <row spans="1:3" r="4">
      <c t="s" r="A4" s="4">
        <v>254</v>
      </c>
    </row>
    <row spans="1:3" r="5">
      <c t="s" r="A5" s="3">
        <v>263</v>
      </c>
    </row>
    <row spans="1:3" r="6">
      <c t="s" r="A6" s="4">
        <v>264</v>
      </c>
      <c t="n" r="B6" s="6">
        <v>16837</v>
      </c>
    </row>
    <row spans="1:3" r="7">
      <c t="s" r="A7" s="4">
        <v>265</v>
      </c>
    </row>
    <row spans="1:3" r="8">
      <c t="s" r="A8" s="3">
        <v>263</v>
      </c>
    </row>
    <row spans="1:3" r="9">
      <c t="s" r="A9" s="4">
        <v>264</v>
      </c>
      <c t="n" r="B9" s="6">
        <v>13974</v>
      </c>
      <c t="n" r="C9" s="6">
        <v>46618</v>
      </c>
    </row>
    <row spans="1:3" r="10">
      <c t="s" r="A10" s="4">
        <v>266</v>
      </c>
    </row>
    <row spans="1:3" r="11">
      <c t="s" r="A11" s="3">
        <v>263</v>
      </c>
    </row>
    <row spans="1:3" r="12">
      <c t="s" r="A12" s="4">
        <v>264</v>
      </c>
      <c t="n" r="B12" s="6">
        <v>25026</v>
      </c>
    </row>
    <row spans="1:3" r="13">
      <c t="s" r="A13" s="4">
        <v>267</v>
      </c>
    </row>
    <row spans="1:3" r="14">
      <c t="s" r="A14" s="3">
        <v>263</v>
      </c>
    </row>
    <row spans="1:3" r="15">
      <c t="s" r="A15" s="4">
        <v>264</v>
      </c>
      <c t="n" r="B15" s="6">
        <v>16837</v>
      </c>
    </row>
    <row spans="1:3" r="16">
      <c t="s" r="A16" s="4">
        <v>256</v>
      </c>
    </row>
    <row spans="1:3" r="17">
      <c t="s" r="A17" s="3">
        <v>263</v>
      </c>
    </row>
    <row spans="1:3" r="18">
      <c t="s" r="A18" s="4">
        <v>268</v>
      </c>
      <c t="n" r="B18" s="6">
        <v>13743</v>
      </c>
      <c t="n" r="C18" s="6">
        <v>46387</v>
      </c>
    </row>
    <row spans="1:3" r="19">
      <c t="s" r="A19" s="4">
        <v>119</v>
      </c>
      <c t="n" r="B19" s="6">
        <v>129</v>
      </c>
      <c t="n" r="C19" s="6">
        <v>129</v>
      </c>
    </row>
    <row spans="1:3" r="20">
      <c t="s" r="A20" s="4">
        <v>269</v>
      </c>
    </row>
    <row spans="1:3" r="21">
      <c t="s" r="A21" s="3">
        <v>263</v>
      </c>
    </row>
    <row spans="1:3" r="22">
      <c t="s" r="A22" s="4">
        <v>268</v>
      </c>
      <c t="n" r="B22" s="6">
        <v>13743</v>
      </c>
      <c t="n" r="C22" s="6">
        <v>46387</v>
      </c>
    </row>
    <row spans="1:3" r="23">
      <c t="s" r="A23" s="4">
        <v>119</v>
      </c>
      <c t="n" r="B23" s="6">
        <v>129</v>
      </c>
      <c t="n" r="C23" s="6">
        <v>129</v>
      </c>
    </row>
    <row spans="1:3" r="24">
      <c t="s" r="A24" s="4">
        <v>270</v>
      </c>
    </row>
    <row spans="1:3" r="25">
      <c t="s" r="A25" s="3">
        <v>263</v>
      </c>
    </row>
    <row spans="1:3" r="26">
      <c t="s" r="A26" s="4">
        <v>119</v>
      </c>
      <c t="n" r="B26" s="6">
        <v>102</v>
      </c>
      <c t="n" r="C26" s="6">
        <v>102</v>
      </c>
    </row>
    <row spans="1:3" r="27">
      <c t="s" r="A27" s="4">
        <v>264</v>
      </c>
      <c t="n" r="B27" s="6">
        <v>2400</v>
      </c>
    </row>
    <row spans="1:3" r="28">
      <c t="s" r="A28" s="4">
        <v>271</v>
      </c>
    </row>
    <row spans="1:3" r="29">
      <c t="s" r="A29" s="3">
        <v>263</v>
      </c>
    </row>
    <row spans="1:3" r="30">
      <c t="s" r="A30" s="4">
        <v>119</v>
      </c>
      <c t="n" r="B30" s="6">
        <v>102</v>
      </c>
      <c t="n" r="C30" s="7">
        <v>102</v>
      </c>
    </row>
    <row spans="1:3" r="31">
      <c t="s" r="A31" s="4">
        <v>272</v>
      </c>
    </row>
    <row spans="1:3" r="32">
      <c t="s" r="A32" s="3">
        <v>263</v>
      </c>
    </row>
    <row spans="1:3" r="33">
      <c t="s" r="A33" s="4">
        <v>264</v>
      </c>
      <c t="n" r="B33" s="6">
        <v>2400</v>
      </c>
    </row>
    <row spans="1:3" r="34">
      <c t="s" r="A34" s="4">
        <v>253</v>
      </c>
    </row>
    <row spans="1:3" r="35">
      <c t="s" r="A35" s="3">
        <v>263</v>
      </c>
    </row>
    <row spans="1:3" r="36">
      <c t="s" r="A36" s="4">
        <v>264</v>
      </c>
      <c t="n" r="B36" s="6">
        <v>3786</v>
      </c>
    </row>
    <row spans="1:3" r="37">
      <c t="s" r="A37" s="4">
        <v>273</v>
      </c>
    </row>
    <row spans="1:3" r="38">
      <c t="s" r="A38" s="3">
        <v>263</v>
      </c>
    </row>
    <row spans="1:3" r="39">
      <c t="s" r="A39" s="4">
        <v>264</v>
      </c>
      <c t="n" r="B39" s="6">
        <v>3786</v>
      </c>
    </row>
    <row spans="1:3" r="40">
      <c t="s" r="A40" s="4">
        <v>255</v>
      </c>
    </row>
    <row spans="1:3" r="41">
      <c t="s" r="A41" s="3">
        <v>263</v>
      </c>
    </row>
    <row spans="1:3" r="42">
      <c t="s" r="A42" s="4">
        <v>264</v>
      </c>
      <c t="n" r="B42" s="6">
        <v>2003</v>
      </c>
    </row>
    <row spans="1:3" r="43">
      <c t="s" r="A43" s="4">
        <v>274</v>
      </c>
    </row>
    <row spans="1:3" r="44">
      <c t="s" r="A44" s="3">
        <v>263</v>
      </c>
    </row>
    <row spans="1:3" r="45">
      <c t="s" r="A45" s="4">
        <v>264</v>
      </c>
      <c t="n" r="B45" s="7">
        <v>20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s>
  <sheetData>
    <row spans="1:4" r="1">
      <c t="s" r="A1" s="1">
        <v>275</v>
      </c>
      <c t="s" r="B1" s="2">
        <v>276</v>
      </c>
      <c t="s" r="C1" s="2">
        <v>2</v>
      </c>
      <c t="s" r="D1" s="2">
        <v>25</v>
      </c>
    </row>
    <row spans="1:4" r="2">
      <c t="s" r="A2" s="4">
        <v>277</v>
      </c>
    </row>
    <row spans="1:4" r="3">
      <c t="s" r="A3" s="3">
        <v>278</v>
      </c>
    </row>
    <row spans="1:4" r="4">
      <c t="s" r="A4" s="4">
        <v>279</v>
      </c>
      <c t="n" r="B4" s="7">
        <v>11000000</v>
      </c>
    </row>
    <row spans="1:4" r="5">
      <c t="s" r="A5" s="4">
        <v>280</v>
      </c>
      <c t="n" r="C5" s="7">
        <v>6500000</v>
      </c>
      <c t="n" r="D5" s="7">
        <v>6500000</v>
      </c>
    </row>
    <row spans="1:4" r="6">
      <c t="s" r="A6" s="4">
        <v>281</v>
      </c>
      <c t="n" r="C6" s="7">
        <v>8500000</v>
      </c>
      <c t="n" r="D6" s="7">
        <v>8500000</v>
      </c>
    </row>
    <row spans="1:4" r="7">
      <c t="s" r="A7" s="4">
        <v>282</v>
      </c>
      <c t="s" r="C7" s="4">
        <v>283</v>
      </c>
      <c t="s" r="D7" s="4">
        <v>284</v>
      </c>
    </row>
    <row spans="1:4" r="8">
      <c t="s" r="A8" s="4">
        <v>285</v>
      </c>
    </row>
    <row spans="1:4" r="9">
      <c t="s" r="A9" s="3">
        <v>278</v>
      </c>
    </row>
    <row spans="1:4" r="10">
      <c t="s" r="A10" s="4">
        <v>279</v>
      </c>
      <c t="n" r="B10" s="7">
        <v>13000000</v>
      </c>
    </row>
    <row spans="1:4" r="11">
      <c t="s" r="A11" s="4">
        <v>286</v>
      </c>
    </row>
    <row spans="1:4" r="12">
      <c t="s" r="A12" s="3">
        <v>278</v>
      </c>
    </row>
    <row spans="1:4" r="13">
      <c t="s" r="A13" s="4">
        <v>279</v>
      </c>
      <c t="n" r="C13" s="7">
        <v>10000000</v>
      </c>
    </row>
    <row spans="1:4" r="14">
      <c t="s" r="A14" s="4">
        <v>287</v>
      </c>
      <c t="s" r="C14" s="4">
        <v>288</v>
      </c>
    </row>
    <row spans="1:4" r="15">
      <c t="s" r="A15" s="4">
        <v>282</v>
      </c>
      <c t="s" r="C15" s="4">
        <v>289</v>
      </c>
      <c t="s" r="D15" s="4">
        <v>284</v>
      </c>
    </row>
    <row spans="1:4" r="16">
      <c t="s" r="A16" s="4">
        <v>290</v>
      </c>
      <c t="n" r="C16" s="7">
        <v>7500000</v>
      </c>
      <c t="n" r="D16" s="7">
        <v>9375000</v>
      </c>
    </row>
    <row spans="1:4" r="17">
      <c t="s" r="A17" s="4">
        <v>291</v>
      </c>
      <c t="s" r="C17" s="4">
        <v>292</v>
      </c>
    </row>
    <row spans="1:4" r="18">
      <c t="s" r="A18" s="4">
        <v>293</v>
      </c>
      <c t="s" r="C18" s="4">
        <v>294</v>
      </c>
    </row>
    <row spans="1:4" r="19">
      <c t="s" r="A19" s="4">
        <v>295</v>
      </c>
    </row>
    <row spans="1:4" r="20">
      <c t="s" r="A20" s="3">
        <v>278</v>
      </c>
    </row>
    <row spans="1:4" r="21">
      <c t="s" r="A21" s="4">
        <v>296</v>
      </c>
      <c t="s" r="B21" s="4">
        <v>297</v>
      </c>
    </row>
    <row spans="1:4" r="22">
      <c t="s" r="A22" s="4">
        <v>298</v>
      </c>
    </row>
    <row spans="1:4" r="23">
      <c t="s" r="A23" s="3">
        <v>278</v>
      </c>
    </row>
    <row spans="1:4" r="24">
      <c t="s" r="A24" s="4">
        <v>296</v>
      </c>
      <c t="s" r="B24" s="4">
        <v>299</v>
      </c>
    </row>
    <row spans="1:4" r="25">
      <c t="s" r="A25" s="4">
        <v>300</v>
      </c>
    </row>
    <row spans="1:4" r="26">
      <c t="s" r="A26" s="3">
        <v>278</v>
      </c>
    </row>
    <row spans="1:4" r="27">
      <c t="s" r="A27" s="4">
        <v>279</v>
      </c>
      <c t="n" r="B27" s="7">
        <v>15000000</v>
      </c>
    </row>
    <row spans="1:4" r="28">
      <c t="s" r="A28" s="4">
        <v>301</v>
      </c>
      <c t="s" r="C28" s="4">
        <v>302</v>
      </c>
    </row>
    <row spans="1:4" r="29">
      <c t="s" r="A29" s="4">
        <v>287</v>
      </c>
      <c t="s" r="C29" s="4">
        <v>303</v>
      </c>
    </row>
    <row spans="1:4" r="30">
      <c t="s" r="A30" s="4">
        <v>291</v>
      </c>
      <c t="s" r="C30" s="4">
        <v>304</v>
      </c>
    </row>
    <row spans="1:4" r="31">
      <c t="s" r="A31" s="4">
        <v>305</v>
      </c>
    </row>
    <row spans="1:4" r="32">
      <c t="s" r="A32" s="3">
        <v>278</v>
      </c>
    </row>
    <row spans="1:4" r="33">
      <c t="s" r="A33" s="4">
        <v>296</v>
      </c>
      <c t="s" r="B33" s="4">
        <v>297</v>
      </c>
    </row>
    <row spans="1:4" r="34">
      <c t="s" r="A34" s="4">
        <v>306</v>
      </c>
    </row>
    <row spans="1:4" r="35">
      <c t="s" r="A35" s="3">
        <v>278</v>
      </c>
    </row>
    <row spans="1:4" r="36">
      <c t="s" r="A36" s="4">
        <v>296</v>
      </c>
      <c t="s" r="B36" s="4">
        <v>2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07</v>
      </c>
      <c t="s" r="B1" s="2">
        <v>1</v>
      </c>
    </row>
    <row spans="1:2" r="2">
      <c t="s" r="B2" s="2">
        <v>213</v>
      </c>
    </row>
    <row spans="1:2" r="3">
      <c t="s" r="A3" s="3">
        <v>308</v>
      </c>
    </row>
    <row spans="1:2" r="4">
      <c t="s" r="A4" s="4">
        <v>309</v>
      </c>
      <c t="n" r="B4" s="7">
        <v>693000</v>
      </c>
    </row>
    <row spans="1:2" r="5">
      <c t="s" r="A5" s="4">
        <v>310</v>
      </c>
      <c t="n" r="B5" s="7">
        <v>24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80"/>
    <col customWidth="1" max="5" min="5" width="20"/>
  </cols>
  <sheetData>
    <row spans="1:5" r="1">
      <c t="s" r="A1" s="1">
        <v>311</v>
      </c>
      <c t="s" r="B1" s="2">
        <v>312</v>
      </c>
      <c t="s" r="C1" s="2">
        <v>313</v>
      </c>
      <c t="s" r="D1" s="2">
        <v>314</v>
      </c>
      <c t="s" r="E1" s="2">
        <v>315</v>
      </c>
    </row>
    <row spans="1:5" r="2">
      <c t="s" r="A2" s="3">
        <v>316</v>
      </c>
    </row>
    <row spans="1:5" r="3">
      <c t="s" r="A3" s="4">
        <v>317</v>
      </c>
      <c t="n" r="B3" s="10">
        <v>0.25</v>
      </c>
    </row>
    <row spans="1:5" r="4">
      <c t="s" r="A4" s="4">
        <v>318</v>
      </c>
      <c t="s" r="D4" s="4">
        <v>319</v>
      </c>
    </row>
    <row spans="1:5" r="5">
      <c t="s" r="A5" s="4">
        <v>65</v>
      </c>
      <c t="n" r="B5" s="6">
        <v>1000000000</v>
      </c>
      <c t="n" r="C5" s="6">
        <v>1000000000</v>
      </c>
      <c t="n" r="D5" s="6">
        <v>1000000000</v>
      </c>
    </row>
    <row spans="1:5" r="6">
      <c t="s" r="A6" s="4">
        <v>320</v>
      </c>
      <c t="n" r="B6" s="8">
        <v>0.001</v>
      </c>
      <c t="n" r="C6" s="8">
        <v>0.001</v>
      </c>
      <c t="n" r="D6" s="8">
        <v>0.001</v>
      </c>
    </row>
    <row spans="1:5" r="7">
      <c t="s" r="A7" s="4">
        <v>61</v>
      </c>
      <c t="n" r="C7" s="6">
        <v>20000000</v>
      </c>
      <c t="n" r="D7" s="6">
        <v>20000000</v>
      </c>
    </row>
    <row spans="1:5" r="8">
      <c t="s" r="A8" s="4">
        <v>321</v>
      </c>
      <c t="n" r="C8" s="8">
        <v>0.001</v>
      </c>
      <c t="n" r="D8" s="8">
        <v>0.001</v>
      </c>
    </row>
    <row spans="1:5" r="9">
      <c t="s" r="A9" s="4">
        <v>322</v>
      </c>
      <c t="s" r="B9" s="4">
        <v>323</v>
      </c>
    </row>
    <row spans="1:5" r="10">
      <c t="s" r="A10" s="4">
        <v>66</v>
      </c>
      <c t="n" r="C10" s="6">
        <v>29542537</v>
      </c>
      <c t="n" r="D10" s="6">
        <v>31272236</v>
      </c>
    </row>
    <row spans="1:5" r="11">
      <c t="s" r="A11" s="4">
        <v>67</v>
      </c>
      <c t="n" r="C11" s="6">
        <v>29542537</v>
      </c>
      <c t="n" r="D11" s="6">
        <v>31272236</v>
      </c>
    </row>
    <row spans="1:5" r="12">
      <c t="s" r="A12" s="4">
        <v>62</v>
      </c>
      <c t="n" r="C12" s="6">
        <v>0</v>
      </c>
      <c t="n" r="D12" s="6">
        <v>0</v>
      </c>
    </row>
    <row spans="1:5" r="13">
      <c t="s" r="A13" s="4">
        <v>63</v>
      </c>
      <c t="n" r="C13" s="6">
        <v>0</v>
      </c>
      <c t="n" r="D13" s="6">
        <v>0</v>
      </c>
    </row>
    <row spans="1:5" r="14">
      <c t="s" r="A14" s="4">
        <v>324</v>
      </c>
      <c t="n" r="C14" s="6">
        <v>188744</v>
      </c>
    </row>
    <row spans="1:5" r="15">
      <c t="s" r="A15" s="4">
        <v>325</v>
      </c>
      <c t="n" r="C15" s="6">
        <v>211216</v>
      </c>
    </row>
    <row spans="1:5" r="16">
      <c t="s" r="A16" s="4">
        <v>141</v>
      </c>
    </row>
    <row spans="1:5" r="17">
      <c t="s" r="A17" s="3">
        <v>316</v>
      </c>
    </row>
    <row spans="1:5" r="18">
      <c t="s" r="A18" s="4">
        <v>61</v>
      </c>
      <c t="n" r="B18" s="6">
        <v>20000000</v>
      </c>
    </row>
    <row spans="1:5" r="19">
      <c t="s" r="A19" s="4">
        <v>321</v>
      </c>
      <c t="n" r="B19" s="8">
        <v>0.001</v>
      </c>
    </row>
    <row spans="1:5" r="20">
      <c t="s" r="A20" s="4">
        <v>62</v>
      </c>
      <c t="n" r="D20" s="6">
        <v>0</v>
      </c>
    </row>
    <row spans="1:5" r="21">
      <c t="s" r="A21" s="4">
        <v>63</v>
      </c>
      <c t="n" r="D21" s="6">
        <v>0</v>
      </c>
    </row>
    <row spans="1:5" r="22">
      <c t="s" r="A22" s="4">
        <v>326</v>
      </c>
    </row>
    <row spans="1:5" r="23">
      <c t="s" r="A23" s="3">
        <v>316</v>
      </c>
    </row>
    <row spans="1:5" r="24">
      <c t="s" r="A24" s="4">
        <v>327</v>
      </c>
      <c t="n" r="D24" s="6">
        <v>399960</v>
      </c>
    </row>
    <row spans="1:5" r="25">
      <c t="s" r="A25" s="4">
        <v>328</v>
      </c>
      <c t="n" r="D25" s="11">
        <v>0.958</v>
      </c>
    </row>
    <row spans="1:5" r="26">
      <c t="s" r="A26" s="4">
        <v>219</v>
      </c>
    </row>
    <row spans="1:5" r="27">
      <c t="s" r="A27" s="3">
        <v>316</v>
      </c>
    </row>
    <row spans="1:5" r="28">
      <c t="s" r="A28" s="4">
        <v>329</v>
      </c>
      <c t="n" r="E28" s="6">
        <v>178719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30</v>
      </c>
      <c t="s" r="B1" s="2">
        <v>1</v>
      </c>
    </row>
    <row spans="1:3" r="2">
      <c t="s" r="B2" s="2">
        <v>2</v>
      </c>
      <c t="s" r="C2" s="2">
        <v>331</v>
      </c>
    </row>
    <row spans="1:3" r="3">
      <c t="s" r="A3" s="3">
        <v>332</v>
      </c>
    </row>
    <row spans="1:3" r="4">
      <c t="s" r="A4" s="4">
        <v>333</v>
      </c>
      <c t="n" r="B4" s="7">
        <v>5603000</v>
      </c>
    </row>
    <row spans="1:3" r="5">
      <c t="s" r="A5" s="4">
        <v>334</v>
      </c>
      <c t="s" r="B5" s="4">
        <v>335</v>
      </c>
    </row>
    <row spans="1:3" r="6">
      <c t="s" r="A6" s="4">
        <v>336</v>
      </c>
    </row>
    <row spans="1:3" r="7">
      <c t="s" r="A7" s="3">
        <v>332</v>
      </c>
    </row>
    <row spans="1:3" r="8">
      <c t="s" r="A8" s="4">
        <v>334</v>
      </c>
      <c t="s" r="B8" s="4">
        <v>337</v>
      </c>
    </row>
    <row spans="1:3" r="9">
      <c t="s" r="A9" s="4">
        <v>333</v>
      </c>
      <c t="n" r="B9" s="7">
        <v>15408000</v>
      </c>
    </row>
    <row spans="1:3" r="10">
      <c t="s" r="A10" s="4">
        <v>338</v>
      </c>
    </row>
    <row spans="1:3" r="11">
      <c t="s" r="A11" s="3">
        <v>332</v>
      </c>
    </row>
    <row spans="1:3" r="12">
      <c t="s" r="A12" s="4">
        <v>339</v>
      </c>
      <c t="n" r="B12" s="6">
        <v>0</v>
      </c>
    </row>
    <row spans="1:3" r="13">
      <c t="s" r="A13" s="4">
        <v>340</v>
      </c>
    </row>
    <row spans="1:3" r="14">
      <c t="s" r="A14" s="3">
        <v>332</v>
      </c>
    </row>
    <row spans="1:3" r="15">
      <c t="s" r="A15" s="4">
        <v>339</v>
      </c>
      <c t="n" r="B15" s="6">
        <v>2094979</v>
      </c>
    </row>
    <row spans="1:3" r="16">
      <c t="s" r="A16" s="4">
        <v>341</v>
      </c>
      <c t="n" r="B16" s="6">
        <v>1477127</v>
      </c>
    </row>
    <row spans="1:3" r="17">
      <c t="s" r="A17" s="4">
        <v>342</v>
      </c>
    </row>
    <row spans="1:3" r="18">
      <c t="s" r="A18" s="3">
        <v>332</v>
      </c>
    </row>
    <row spans="1:3" r="19">
      <c t="s" r="A19" s="4">
        <v>339</v>
      </c>
      <c t="n" r="B19" s="6">
        <v>857350</v>
      </c>
      <c t="n" r="C19" s="6">
        <v>600000</v>
      </c>
    </row>
    <row spans="1:3" r="20">
      <c t="s" r="A20" s="4">
        <v>341</v>
      </c>
      <c t="n" r="B20" s="6">
        <v>590851</v>
      </c>
    </row>
    <row spans="1:3" r="21">
      <c t="s" r="A21" s="4">
        <v>343</v>
      </c>
      <c t="n" r="B21" s="6">
        <v>333501</v>
      </c>
    </row>
    <row spans="1:3" r="22">
      <c t="s" r="A22" s="4">
        <v>344</v>
      </c>
      <c t="s" r="B22" s="4">
        <v>345</v>
      </c>
    </row>
    <row spans="1:3" r="23">
      <c t="s" r="A23" s="4">
        <v>346</v>
      </c>
      <c t="s" r="B23" s="4">
        <v>347</v>
      </c>
    </row>
    <row spans="1:3" r="24">
      <c t="s" r="A24" s="4">
        <v>333</v>
      </c>
      <c t="n" r="B24" s="7">
        <v>777000</v>
      </c>
    </row>
    <row spans="1:3" r="25">
      <c t="s" r="A25" s="4">
        <v>334</v>
      </c>
      <c t="s" r="B25"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349</v>
      </c>
      <c t="s" r="B1" s="2">
        <v>1</v>
      </c>
    </row>
    <row spans="1:3" r="2">
      <c t="s" r="B2" s="2">
        <v>2</v>
      </c>
      <c t="s" r="C2" s="2">
        <v>25</v>
      </c>
    </row>
    <row spans="1:3" r="3">
      <c t="s" r="A3" s="3">
        <v>350</v>
      </c>
    </row>
    <row spans="1:3" r="4">
      <c t="s" r="A4" s="4">
        <v>351</v>
      </c>
      <c t="n" r="B4" s="6">
        <v>4844592</v>
      </c>
    </row>
    <row spans="1:3" r="5">
      <c t="s" r="A5" s="4">
        <v>352</v>
      </c>
      <c t="n" r="B5" s="6">
        <v>190100</v>
      </c>
    </row>
    <row spans="1:3" r="6">
      <c t="s" r="A6" s="4">
        <v>353</v>
      </c>
      <c t="n" r="B6" s="6">
        <v>-1015542</v>
      </c>
    </row>
    <row spans="1:3" r="7">
      <c t="s" r="A7" s="4">
        <v>354</v>
      </c>
      <c t="n" r="B7" s="6">
        <v>-107064</v>
      </c>
    </row>
    <row spans="1:3" r="8">
      <c t="s" r="A8" s="4">
        <v>355</v>
      </c>
      <c t="n" r="B8" s="6">
        <v>-8341</v>
      </c>
    </row>
    <row spans="1:3" r="9">
      <c t="s" r="A9" s="4">
        <v>356</v>
      </c>
      <c t="n" r="B9" s="6">
        <v>3903745</v>
      </c>
      <c t="n" r="C9" s="6">
        <v>4844592</v>
      </c>
    </row>
    <row spans="1:3" r="10">
      <c t="s" r="A10" s="4">
        <v>357</v>
      </c>
      <c t="n" r="B10" s="6">
        <v>3815270</v>
      </c>
    </row>
    <row spans="1:3" r="11">
      <c t="s" r="A11" s="4">
        <v>358</v>
      </c>
      <c t="n" r="B11" s="6">
        <v>2321614</v>
      </c>
    </row>
    <row spans="1:3" r="12">
      <c t="s" r="A12" s="3">
        <v>359</v>
      </c>
    </row>
    <row spans="1:3" r="13">
      <c t="s" r="A13" s="4">
        <v>360</v>
      </c>
      <c t="n" r="B13" s="9">
        <v>4.49</v>
      </c>
    </row>
    <row spans="1:3" r="14">
      <c t="s" r="A14" s="4">
        <v>361</v>
      </c>
      <c t="n" r="B14" s="10">
        <v>10.68</v>
      </c>
    </row>
    <row spans="1:3" r="15">
      <c t="s" r="A15" s="4">
        <v>362</v>
      </c>
      <c t="n" r="B15" s="10">
        <v>2.24</v>
      </c>
    </row>
    <row spans="1:3" r="16">
      <c t="s" r="A16" s="4">
        <v>363</v>
      </c>
      <c t="n" r="B16" s="10">
        <v>8.02</v>
      </c>
    </row>
    <row spans="1:3" r="17">
      <c t="s" r="A17" s="4">
        <v>364</v>
      </c>
      <c t="n" r="B17" s="10">
        <v>7.75</v>
      </c>
    </row>
    <row spans="1:3" r="18">
      <c t="s" r="A18" s="4">
        <v>365</v>
      </c>
      <c t="n" r="B18" s="10">
        <v>5.27</v>
      </c>
      <c t="n" r="C18" s="9">
        <v>4.49</v>
      </c>
    </row>
    <row spans="1:3" r="19">
      <c t="s" r="A19" s="4">
        <v>366</v>
      </c>
      <c t="n" r="B19" s="10">
        <v>5.19</v>
      </c>
    </row>
    <row spans="1:3" r="20">
      <c t="s" r="A20" s="4">
        <v>367</v>
      </c>
      <c t="n" r="B20" s="9">
        <v>3.26</v>
      </c>
    </row>
    <row spans="1:3" r="21">
      <c t="s" r="A21" s="3">
        <v>368</v>
      </c>
    </row>
    <row spans="1:3" r="22">
      <c t="s" r="A22" s="4">
        <v>368</v>
      </c>
      <c t="s" r="B22" s="4">
        <v>369</v>
      </c>
      <c t="s" r="C22" s="4">
        <v>370</v>
      </c>
    </row>
    <row spans="1:3" r="23">
      <c t="s" r="A23" s="4">
        <v>371</v>
      </c>
      <c t="s" r="B23" s="4">
        <v>369</v>
      </c>
    </row>
    <row spans="1:3" r="24">
      <c t="s" r="A24" s="4">
        <v>372</v>
      </c>
      <c t="s" r="B24" s="4">
        <v>373</v>
      </c>
    </row>
    <row spans="1:3" r="25">
      <c t="s" r="A25" s="3">
        <v>374</v>
      </c>
    </row>
    <row spans="1:3" r="26">
      <c t="s" r="A26" s="4">
        <v>375</v>
      </c>
      <c t="n" r="B26" s="7">
        <v>29773</v>
      </c>
      <c t="n" r="C26" s="7">
        <v>14268</v>
      </c>
    </row>
    <row spans="1:3" r="27">
      <c t="s" r="A27" s="4">
        <v>376</v>
      </c>
      <c t="n" r="B27" s="6">
        <v>29398</v>
      </c>
    </row>
    <row spans="1:3" r="28">
      <c t="s" r="A28" s="4">
        <v>377</v>
      </c>
      <c t="n" r="B28" s="7">
        <v>22378</v>
      </c>
    </row>
    <row spans="1:3" r="29">
      <c t="s" r="A29" s="4">
        <v>336</v>
      </c>
    </row>
    <row spans="1:3" r="30">
      <c t="s" r="A30" s="3">
        <v>350</v>
      </c>
    </row>
    <row spans="1:3" r="31">
      <c t="s" r="A31" s="4">
        <v>351</v>
      </c>
      <c t="n" r="B31" s="6">
        <v>860472</v>
      </c>
    </row>
    <row spans="1:3" r="32">
      <c t="s" r="A32" s="4">
        <v>352</v>
      </c>
      <c t="n" r="B32" s="6">
        <v>971458</v>
      </c>
    </row>
    <row spans="1:3" r="33">
      <c t="s" r="A33" s="4">
        <v>378</v>
      </c>
      <c t="n" r="B33" s="6">
        <v>-260473</v>
      </c>
    </row>
    <row spans="1:3" r="34">
      <c t="s" r="A34" s="4">
        <v>354</v>
      </c>
      <c t="n" r="B34" s="6">
        <v>-76551</v>
      </c>
    </row>
    <row spans="1:3" r="35">
      <c t="s" r="A35" s="4">
        <v>356</v>
      </c>
      <c t="n" r="B35" s="6">
        <v>1494906</v>
      </c>
      <c t="n" r="C35" s="6">
        <v>860472</v>
      </c>
    </row>
    <row spans="1:3" r="36">
      <c t="s" r="A36" s="3">
        <v>379</v>
      </c>
    </row>
    <row spans="1:3" r="37">
      <c t="s" r="A37" s="4">
        <v>380</v>
      </c>
      <c t="n" r="B37" s="9">
        <v>8.48</v>
      </c>
    </row>
    <row spans="1:3" r="38">
      <c t="s" r="A38" s="4">
        <v>381</v>
      </c>
      <c t="n" r="B38" s="10">
        <v>12.43</v>
      </c>
    </row>
    <row spans="1:3" r="39">
      <c t="s" r="A39" s="4">
        <v>382</v>
      </c>
      <c t="n" r="B39" s="10">
        <v>8.109999999999999</v>
      </c>
    </row>
    <row spans="1:3" r="40">
      <c t="s" r="A40" s="4">
        <v>383</v>
      </c>
      <c t="n" r="B40" s="10">
        <v>8.81</v>
      </c>
    </row>
    <row spans="1:3" r="41">
      <c t="s" r="A41" s="4">
        <v>384</v>
      </c>
      <c t="n" r="B41" s="9">
        <v>11.09</v>
      </c>
      <c t="n" r="C41" s="9">
        <v>8.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69</v>
      </c>
      <c t="s" r="D1" s="2">
        <v>1</v>
      </c>
    </row>
    <row spans="1:5" r="2">
      <c t="s" r="B2" s="2">
        <v>2</v>
      </c>
      <c t="s" r="C2" s="2">
        <v>70</v>
      </c>
      <c t="s" r="D2" s="2">
        <v>2</v>
      </c>
      <c t="s" r="E2" s="2">
        <v>70</v>
      </c>
    </row>
    <row spans="1:5" r="3">
      <c t="s" r="A3" s="3">
        <v>386</v>
      </c>
    </row>
    <row spans="1:5" r="4">
      <c t="s" r="A4" s="4">
        <v>387</v>
      </c>
      <c t="n" r="B4" s="7">
        <v>2251</v>
      </c>
      <c t="n" r="C4" s="7">
        <v>1165</v>
      </c>
      <c t="n" r="D4" s="7">
        <v>5815</v>
      </c>
      <c t="n" r="E4" s="7">
        <v>2447</v>
      </c>
    </row>
    <row spans="1:5" r="5">
      <c t="s" r="A5" s="4">
        <v>388</v>
      </c>
    </row>
    <row spans="1:5" r="6">
      <c t="s" r="A6" s="3">
        <v>386</v>
      </c>
    </row>
    <row spans="1:5" r="7">
      <c t="s" r="A7" s="4">
        <v>387</v>
      </c>
      <c t="n" r="B7" s="6">
        <v>146</v>
      </c>
      <c t="n" r="C7" s="6">
        <v>133</v>
      </c>
      <c t="n" r="D7" s="6">
        <v>411</v>
      </c>
      <c t="n" r="E7" s="6">
        <v>299</v>
      </c>
    </row>
    <row spans="1:5" r="8">
      <c t="s" r="A8" s="4">
        <v>389</v>
      </c>
    </row>
    <row spans="1:5" r="9">
      <c t="s" r="A9" s="3">
        <v>386</v>
      </c>
    </row>
    <row spans="1:5" r="10">
      <c t="s" r="A10" s="4">
        <v>387</v>
      </c>
      <c t="n" r="B10" s="6">
        <v>276</v>
      </c>
      <c t="n" r="C10" s="6">
        <v>154</v>
      </c>
      <c t="n" r="D10" s="6">
        <v>691</v>
      </c>
      <c t="n" r="E10" s="6">
        <v>263</v>
      </c>
    </row>
    <row spans="1:5" r="11">
      <c t="s" r="A11" s="4">
        <v>390</v>
      </c>
    </row>
    <row spans="1:5" r="12">
      <c t="s" r="A12" s="3">
        <v>386</v>
      </c>
    </row>
    <row spans="1:5" r="13">
      <c t="s" r="A13" s="4">
        <v>387</v>
      </c>
      <c t="n" r="B13" s="6">
        <v>570</v>
      </c>
      <c t="n" r="C13" s="6">
        <v>308</v>
      </c>
      <c t="n" r="D13" s="6">
        <v>1414</v>
      </c>
      <c t="n" r="E13" s="6">
        <v>548</v>
      </c>
    </row>
    <row spans="1:5" r="14">
      <c t="s" r="A14" s="4">
        <v>391</v>
      </c>
    </row>
    <row spans="1:5" r="15">
      <c t="s" r="A15" s="3">
        <v>386</v>
      </c>
    </row>
    <row spans="1:5" r="16">
      <c t="s" r="A16" s="4">
        <v>387</v>
      </c>
      <c t="n" r="B16" s="6">
        <v>567</v>
      </c>
      <c t="n" r="C16" s="6">
        <v>266</v>
      </c>
      <c t="n" r="D16" s="6">
        <v>1446</v>
      </c>
      <c t="n" r="E16" s="6">
        <v>551</v>
      </c>
    </row>
    <row spans="1:5" r="17">
      <c t="s" r="A17" s="4">
        <v>392</v>
      </c>
    </row>
    <row spans="1:5" r="18">
      <c t="s" r="A18" s="3">
        <v>386</v>
      </c>
    </row>
    <row spans="1:5" r="19">
      <c t="s" r="A19" s="4">
        <v>387</v>
      </c>
      <c t="n" r="B19" s="7">
        <v>692</v>
      </c>
      <c t="n" r="C19" s="7">
        <v>304</v>
      </c>
      <c t="n" r="D19" s="7">
        <v>1853</v>
      </c>
      <c t="n" r="E19" s="7">
        <v>7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3</v>
      </c>
      <c t="s" r="B1" s="2">
        <v>69</v>
      </c>
      <c t="s" r="D1" s="2">
        <v>1</v>
      </c>
    </row>
    <row spans="1:5" r="2">
      <c t="s" r="B2" s="2">
        <v>2</v>
      </c>
      <c t="s" r="C2" s="2">
        <v>70</v>
      </c>
      <c t="s" r="D2" s="2">
        <v>2</v>
      </c>
      <c t="s" r="E2" s="2">
        <v>70</v>
      </c>
    </row>
    <row spans="1:5" r="3">
      <c t="s" r="A3" s="3">
        <v>394</v>
      </c>
    </row>
    <row spans="1:5" r="4">
      <c t="s" r="A4" s="4">
        <v>92</v>
      </c>
      <c t="n" r="B4" s="7">
        <v>-4220</v>
      </c>
      <c t="n" r="C4" s="7">
        <v>-10357</v>
      </c>
      <c t="n" r="D4" s="7">
        <v>-12859</v>
      </c>
      <c t="n" r="E4" s="7">
        <v>-18826</v>
      </c>
    </row>
    <row spans="1:5" r="5">
      <c t="s" r="A5" s="3">
        <v>395</v>
      </c>
    </row>
    <row spans="1:5" r="6">
      <c t="s" r="A6" s="4">
        <v>396</v>
      </c>
      <c t="n" r="B6" s="6">
        <v>30948</v>
      </c>
      <c t="n" r="C6" s="6">
        <v>29157</v>
      </c>
      <c t="n" r="D6" s="6">
        <v>30322</v>
      </c>
      <c t="n" r="E6" s="6">
        <v>14917</v>
      </c>
    </row>
    <row spans="1:5" r="7">
      <c t="s" r="A7" s="4">
        <v>94</v>
      </c>
      <c t="n" r="B7" s="9">
        <v>-0.14</v>
      </c>
      <c t="n" r="C7" s="9">
        <v>-0.36</v>
      </c>
      <c t="n" r="D7" s="9">
        <v>-0.42</v>
      </c>
      <c t="n" r="E7" s="9">
        <v>-1.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18455</v>
      </c>
      <c t="n" r="C4" s="7">
        <v>15157</v>
      </c>
      <c t="n" r="D4" s="7">
        <v>53943</v>
      </c>
      <c t="n" r="E4" s="7">
        <v>42905</v>
      </c>
    </row>
    <row spans="1:5" r="5">
      <c t="s" r="A5" s="4">
        <v>73</v>
      </c>
      <c t="n" r="B5" s="6">
        <v>5490</v>
      </c>
      <c t="n" r="C5" s="6">
        <v>3940</v>
      </c>
      <c t="n" r="D5" s="6">
        <v>17220</v>
      </c>
      <c t="n" r="E5" s="6">
        <v>12367</v>
      </c>
    </row>
    <row spans="1:5" r="6">
      <c t="s" r="A6" s="4">
        <v>74</v>
      </c>
      <c t="n" r="B6" s="6">
        <v>23945</v>
      </c>
      <c t="n" r="C6" s="6">
        <v>19097</v>
      </c>
      <c t="n" r="D6" s="6">
        <v>71163</v>
      </c>
      <c t="n" r="E6" s="6">
        <v>55272</v>
      </c>
    </row>
    <row spans="1:5" r="7">
      <c t="s" r="A7" s="3">
        <v>75</v>
      </c>
    </row>
    <row spans="1:5" r="8">
      <c t="s" r="A8" s="4">
        <v>72</v>
      </c>
      <c t="n" r="B8" s="6">
        <v>4242</v>
      </c>
      <c t="n" r="C8" s="6">
        <v>3973</v>
      </c>
      <c t="n" r="D8" s="6">
        <v>12517</v>
      </c>
      <c t="n" r="E8" s="6">
        <v>11691</v>
      </c>
    </row>
    <row spans="1:5" r="9">
      <c t="s" r="A9" s="4">
        <v>73</v>
      </c>
      <c t="n" r="B9" s="6">
        <v>4958</v>
      </c>
      <c t="n" r="C9" s="6">
        <v>3877</v>
      </c>
      <c t="n" r="D9" s="6">
        <v>15659</v>
      </c>
      <c t="n" r="E9" s="6">
        <v>11301</v>
      </c>
    </row>
    <row spans="1:5" r="10">
      <c t="s" r="A10" s="4">
        <v>76</v>
      </c>
      <c t="n" r="B10" s="6">
        <v>9200</v>
      </c>
      <c t="n" r="C10" s="6">
        <v>7850</v>
      </c>
      <c t="n" r="D10" s="6">
        <v>28176</v>
      </c>
      <c t="n" r="E10" s="6">
        <v>22992</v>
      </c>
    </row>
    <row spans="1:5" r="11">
      <c t="s" r="A11" s="4">
        <v>77</v>
      </c>
      <c t="n" r="B11" s="6">
        <v>14745</v>
      </c>
      <c t="n" r="C11" s="6">
        <v>11247</v>
      </c>
      <c t="n" r="D11" s="6">
        <v>42987</v>
      </c>
      <c t="n" r="E11" s="6">
        <v>32280</v>
      </c>
    </row>
    <row spans="1:5" r="12">
      <c t="s" r="A12" s="3">
        <v>78</v>
      </c>
    </row>
    <row spans="1:5" r="13">
      <c t="s" r="A13" s="4">
        <v>79</v>
      </c>
      <c t="n" r="B13" s="6">
        <v>4622</v>
      </c>
      <c t="n" r="C13" s="6">
        <v>4130</v>
      </c>
      <c t="n" r="D13" s="6">
        <v>13505</v>
      </c>
      <c t="n" r="E13" s="6">
        <v>11491</v>
      </c>
    </row>
    <row spans="1:5" r="14">
      <c t="s" r="A14" s="4">
        <v>80</v>
      </c>
      <c t="n" r="B14" s="6">
        <v>10440</v>
      </c>
      <c t="n" r="C14" s="6">
        <v>9319</v>
      </c>
      <c t="n" r="D14" s="6">
        <v>30356</v>
      </c>
      <c t="n" r="E14" s="6">
        <v>25086</v>
      </c>
    </row>
    <row spans="1:5" r="15">
      <c t="s" r="A15" s="4">
        <v>81</v>
      </c>
      <c t="n" r="B15" s="6">
        <v>3725</v>
      </c>
      <c t="n" r="C15" s="6">
        <v>3330</v>
      </c>
      <c t="n" r="D15" s="6">
        <v>11413</v>
      </c>
      <c t="n" r="E15" s="6">
        <v>10453</v>
      </c>
    </row>
    <row spans="1:5" r="16">
      <c t="s" r="A16" s="4">
        <v>82</v>
      </c>
      <c t="n" r="B16" s="6">
        <v>18787</v>
      </c>
      <c t="n" r="C16" s="6">
        <v>16779</v>
      </c>
      <c t="n" r="D16" s="6">
        <v>55274</v>
      </c>
      <c t="n" r="E16" s="6">
        <v>47030</v>
      </c>
    </row>
    <row spans="1:5" r="17">
      <c t="s" r="A17" s="4">
        <v>83</v>
      </c>
      <c t="n" r="B17" s="6">
        <v>-4042</v>
      </c>
      <c t="n" r="C17" s="6">
        <v>-5532</v>
      </c>
      <c t="n" r="D17" s="6">
        <v>-12287</v>
      </c>
      <c t="n" r="E17" s="6">
        <v>-14750</v>
      </c>
    </row>
    <row spans="1:5" r="18">
      <c t="s" r="A18" s="3">
        <v>84</v>
      </c>
    </row>
    <row spans="1:5" r="19">
      <c t="s" r="A19" s="4">
        <v>85</v>
      </c>
      <c t="n" r="B19" s="6">
        <v>-124</v>
      </c>
      <c t="n" r="C19" s="6">
        <v>-3227</v>
      </c>
      <c t="n" r="D19" s="6">
        <v>-377</v>
      </c>
      <c t="n" r="E19" s="6">
        <v>-5868</v>
      </c>
    </row>
    <row spans="1:5" r="20">
      <c t="s" r="A20" s="4">
        <v>86</v>
      </c>
      <c t="n" r="C20" s="6">
        <v>-1524</v>
      </c>
      <c t="n" r="E20" s="6">
        <v>-1524</v>
      </c>
    </row>
    <row spans="1:5" r="21">
      <c t="s" r="A21" s="4">
        <v>87</v>
      </c>
      <c t="n" r="E21" s="6">
        <v>3542</v>
      </c>
    </row>
    <row spans="1:5" r="22">
      <c t="s" r="A22" s="4">
        <v>88</v>
      </c>
      <c t="n" r="B22" s="6">
        <v>20</v>
      </c>
      <c t="n" r="C22" s="6">
        <v>-12</v>
      </c>
      <c t="n" r="D22" s="6">
        <v>28</v>
      </c>
      <c t="n" r="E22" s="6">
        <v>-45</v>
      </c>
    </row>
    <row spans="1:5" r="23">
      <c t="s" r="A23" s="4">
        <v>89</v>
      </c>
      <c t="n" r="B23" s="6">
        <v>-104</v>
      </c>
      <c t="n" r="C23" s="6">
        <v>-4763</v>
      </c>
      <c t="n" r="D23" s="6">
        <v>-349</v>
      </c>
      <c t="n" r="E23" s="6">
        <v>-3895</v>
      </c>
    </row>
    <row spans="1:5" r="24">
      <c t="s" r="A24" s="4">
        <v>90</v>
      </c>
      <c t="n" r="B24" s="6">
        <v>-4146</v>
      </c>
      <c t="n" r="C24" s="6">
        <v>-10295</v>
      </c>
      <c t="n" r="D24" s="6">
        <v>-12636</v>
      </c>
      <c t="n" r="E24" s="6">
        <v>-18645</v>
      </c>
    </row>
    <row spans="1:5" r="25">
      <c t="s" r="A25" s="4">
        <v>91</v>
      </c>
      <c t="n" r="B25" s="6">
        <v>74</v>
      </c>
      <c t="n" r="C25" s="6">
        <v>62</v>
      </c>
      <c t="n" r="D25" s="6">
        <v>223</v>
      </c>
      <c t="n" r="E25" s="6">
        <v>181</v>
      </c>
    </row>
    <row spans="1:5" r="26">
      <c t="s" r="A26" s="4">
        <v>92</v>
      </c>
      <c t="n" r="B26" s="7">
        <v>-4220</v>
      </c>
      <c t="n" r="C26" s="7">
        <v>-10357</v>
      </c>
      <c t="n" r="D26" s="7">
        <v>-12859</v>
      </c>
      <c t="n" r="E26" s="7">
        <v>-18826</v>
      </c>
    </row>
    <row spans="1:5" r="27">
      <c t="s" r="A27" s="3">
        <v>93</v>
      </c>
    </row>
    <row spans="1:5" r="28">
      <c t="s" r="A28" s="4">
        <v>94</v>
      </c>
      <c t="n" r="B28" s="9">
        <v>-0.14</v>
      </c>
      <c t="n" r="C28" s="9">
        <v>-0.36</v>
      </c>
      <c t="n" r="D28" s="9">
        <v>-0.42</v>
      </c>
      <c t="n" r="E28" s="9">
        <v>-1.26</v>
      </c>
    </row>
    <row spans="1:5" r="29">
      <c t="s" r="A29" s="3">
        <v>95</v>
      </c>
    </row>
    <row spans="1:5" r="30">
      <c t="s" r="A30" s="4">
        <v>94</v>
      </c>
      <c t="n" r="B30" s="6">
        <v>30948</v>
      </c>
      <c t="n" r="C30" s="6">
        <v>29157</v>
      </c>
      <c t="n" r="D30" s="6">
        <v>30322</v>
      </c>
      <c t="n" r="E30" s="6">
        <v>14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69</v>
      </c>
      <c t="s" r="D1" s="2">
        <v>1</v>
      </c>
    </row>
    <row spans="1:5" r="2">
      <c t="s" r="B2" s="2">
        <v>2</v>
      </c>
      <c t="s" r="C2" s="2">
        <v>70</v>
      </c>
      <c t="s" r="D2" s="2">
        <v>2</v>
      </c>
      <c t="s" r="E2" s="2">
        <v>70</v>
      </c>
    </row>
    <row spans="1:5" r="3">
      <c t="s" r="A3" s="3">
        <v>398</v>
      </c>
    </row>
    <row spans="1:5" r="4">
      <c t="s" r="A4" s="4">
        <v>399</v>
      </c>
      <c t="n" r="B4" s="6">
        <v>5553</v>
      </c>
      <c t="n" r="C4" s="6">
        <v>5463</v>
      </c>
      <c t="n" r="D4" s="6">
        <v>5553</v>
      </c>
      <c t="n" r="E4" s="6">
        <v>5463</v>
      </c>
    </row>
    <row spans="1:5" r="5">
      <c t="s" r="A5" s="4">
        <v>400</v>
      </c>
    </row>
    <row spans="1:5" r="6">
      <c t="s" r="A6" s="3">
        <v>398</v>
      </c>
    </row>
    <row spans="1:5" r="7">
      <c t="s" r="A7" s="4">
        <v>399</v>
      </c>
      <c t="n" r="B7" s="6">
        <v>154</v>
      </c>
      <c t="n" r="C7" s="6">
        <v>472</v>
      </c>
      <c t="n" r="D7" s="6">
        <v>154</v>
      </c>
      <c t="n" r="E7" s="6">
        <v>472</v>
      </c>
    </row>
    <row spans="1:5" r="8">
      <c t="s" r="A8" s="4">
        <v>401</v>
      </c>
    </row>
    <row spans="1:5" r="9">
      <c t="s" r="A9" s="3">
        <v>398</v>
      </c>
    </row>
    <row spans="1:5" r="10">
      <c t="s" r="A10" s="4">
        <v>399</v>
      </c>
      <c t="n" r="B10" s="6">
        <v>5399</v>
      </c>
      <c t="n" r="C10" s="6">
        <v>4991</v>
      </c>
      <c t="n" r="D10" s="6">
        <v>5399</v>
      </c>
      <c t="n" r="E10" s="6">
        <v>49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02</v>
      </c>
      <c t="s" r="B1" s="2">
        <v>69</v>
      </c>
      <c t="s" r="D1" s="2">
        <v>1</v>
      </c>
      <c t="s" r="F1" s="2">
        <v>403</v>
      </c>
    </row>
    <row spans="1:6" r="2">
      <c t="s" r="B2" s="2">
        <v>2</v>
      </c>
      <c t="s" r="C2" s="2">
        <v>70</v>
      </c>
      <c t="s" r="D2" s="2">
        <v>2</v>
      </c>
      <c t="s" r="E2" s="2">
        <v>70</v>
      </c>
      <c t="s" r="F2" s="2">
        <v>25</v>
      </c>
    </row>
    <row spans="1:6" r="3">
      <c t="s" r="A3" s="4">
        <v>404</v>
      </c>
    </row>
    <row spans="1:6" r="4">
      <c t="s" r="A4" s="3">
        <v>405</v>
      </c>
    </row>
    <row spans="1:6" r="5">
      <c t="s" r="A5" s="4">
        <v>406</v>
      </c>
      <c t="s" r="D5" s="4">
        <v>407</v>
      </c>
      <c t="s" r="F5" s="4">
        <v>407</v>
      </c>
    </row>
    <row spans="1:6" r="6">
      <c t="s" r="A6" s="4">
        <v>408</v>
      </c>
    </row>
    <row spans="1:6" r="7">
      <c t="s" r="A7" s="3">
        <v>405</v>
      </c>
    </row>
    <row spans="1:6" r="8">
      <c t="s" r="A8" s="4">
        <v>409</v>
      </c>
      <c t="s" r="B8" s="4">
        <v>410</v>
      </c>
      <c t="s" r="C8" s="4">
        <v>411</v>
      </c>
      <c t="s" r="D8" s="4">
        <v>412</v>
      </c>
      <c t="s" r="E8" s="4">
        <v>412</v>
      </c>
    </row>
    <row spans="1:6" r="9">
      <c t="s" r="A9" s="4">
        <v>413</v>
      </c>
    </row>
    <row spans="1:6" r="10">
      <c t="s" r="A10" s="3">
        <v>405</v>
      </c>
    </row>
    <row spans="1:6" r="11">
      <c t="s" r="A11" s="4">
        <v>414</v>
      </c>
      <c t="n" r="B11" s="6">
        <v>0</v>
      </c>
      <c t="n" r="C11" s="6">
        <v>0</v>
      </c>
      <c t="n" r="D11" s="6">
        <v>0</v>
      </c>
      <c t="n" r="E11" s="6">
        <v>0</v>
      </c>
    </row>
    <row spans="1:6" r="12">
      <c t="s" r="A12" s="4">
        <v>415</v>
      </c>
    </row>
    <row spans="1:6" r="13">
      <c t="s" r="A13" s="3">
        <v>405</v>
      </c>
    </row>
    <row spans="1:6" r="14">
      <c t="s" r="A14" s="4">
        <v>409</v>
      </c>
      <c t="s" r="D14" s="4">
        <v>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69</v>
      </c>
      <c t="s" r="D1" s="2">
        <v>1</v>
      </c>
    </row>
    <row spans="1:5" r="2">
      <c t="s" r="B2" s="2">
        <v>2</v>
      </c>
      <c t="s" r="C2" s="2">
        <v>70</v>
      </c>
      <c t="s" r="D2" s="2">
        <v>2</v>
      </c>
      <c t="s" r="E2" s="2">
        <v>70</v>
      </c>
    </row>
    <row spans="1:5" r="3">
      <c t="s" r="A3" s="3">
        <v>97</v>
      </c>
    </row>
    <row spans="1:5" r="4">
      <c t="s" r="A4" s="4">
        <v>92</v>
      </c>
      <c t="n" r="B4" s="7">
        <v>-4220</v>
      </c>
      <c t="n" r="C4" s="7">
        <v>-10357</v>
      </c>
      <c t="n" r="D4" s="7">
        <v>-12859</v>
      </c>
      <c t="n" r="E4" s="7">
        <v>-18826</v>
      </c>
    </row>
    <row spans="1:5" r="5">
      <c t="s" r="A5" s="4">
        <v>98</v>
      </c>
      <c t="n" r="B5" s="6">
        <v>-12</v>
      </c>
      <c t="n" r="D5" s="6">
        <v>-12</v>
      </c>
    </row>
    <row spans="1:5" r="6">
      <c t="s" r="A6" s="4">
        <v>99</v>
      </c>
      <c t="n" r="B6" s="6">
        <v>-22</v>
      </c>
      <c t="n" r="C6" s="6">
        <v>-21</v>
      </c>
      <c t="n" r="D6" s="6">
        <v>-25</v>
      </c>
      <c t="n" r="E6" s="6">
        <v>-39</v>
      </c>
    </row>
    <row spans="1:5" r="7">
      <c t="s" r="A7" s="4">
        <v>100</v>
      </c>
      <c t="n" r="B7" s="7">
        <v>-4254</v>
      </c>
      <c t="n" r="C7" s="7">
        <v>-10378</v>
      </c>
      <c t="n" r="D7" s="7">
        <v>-12896</v>
      </c>
      <c t="n" r="E7" s="7">
        <v>-188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0</v>
      </c>
    </row>
    <row spans="1:3" r="3">
      <c t="s" r="A3" s="3">
        <v>102</v>
      </c>
    </row>
    <row spans="1:3" r="4">
      <c t="s" r="A4" s="4">
        <v>92</v>
      </c>
      <c t="n" r="B4" s="7">
        <v>-12859</v>
      </c>
      <c t="n" r="C4" s="7">
        <v>-18826</v>
      </c>
    </row>
    <row spans="1:3" r="5">
      <c t="s" r="A5" s="3">
        <v>103</v>
      </c>
    </row>
    <row spans="1:3" r="6">
      <c t="s" r="A6" s="4">
        <v>104</v>
      </c>
      <c t="n" r="B6" s="6">
        <v>2739</v>
      </c>
      <c t="n" r="C6" s="6">
        <v>2278</v>
      </c>
    </row>
    <row spans="1:3" r="7">
      <c t="s" r="A7" s="4">
        <v>86</v>
      </c>
      <c t="n" r="C7" s="6">
        <v>1524</v>
      </c>
    </row>
    <row spans="1:3" r="8">
      <c t="s" r="A8" s="4">
        <v>105</v>
      </c>
      <c t="n" r="B8" s="6">
        <v>18</v>
      </c>
      <c t="n" r="C8" s="6">
        <v>3501</v>
      </c>
    </row>
    <row spans="1:3" r="9">
      <c t="s" r="A9" s="4">
        <v>106</v>
      </c>
      <c t="n" r="B9" s="6">
        <v>5815</v>
      </c>
      <c t="n" r="C9" s="6">
        <v>2447</v>
      </c>
    </row>
    <row spans="1:3" r="10">
      <c t="s" r="A10" s="4">
        <v>107</v>
      </c>
      <c t="n" r="C10" s="6">
        <v>498</v>
      </c>
    </row>
    <row spans="1:3" r="11">
      <c t="s" r="A11" s="4">
        <v>108</v>
      </c>
      <c t="n" r="C11" s="6">
        <v>-3542</v>
      </c>
    </row>
    <row spans="1:3" r="12">
      <c t="s" r="A12" s="4">
        <v>109</v>
      </c>
      <c t="n" r="B12" s="6">
        <v>31</v>
      </c>
      <c t="n" r="C12" s="6">
        <v>245</v>
      </c>
    </row>
    <row spans="1:3" r="13">
      <c t="s" r="A13" s="4">
        <v>110</v>
      </c>
      <c t="n" r="B13" s="6">
        <v>1</v>
      </c>
    </row>
    <row spans="1:3" r="14">
      <c t="s" r="A14" s="4">
        <v>111</v>
      </c>
      <c t="n" r="C14" s="6">
        <v>693</v>
      </c>
    </row>
    <row spans="1:3" r="15">
      <c t="s" r="A15" s="3">
        <v>112</v>
      </c>
    </row>
    <row spans="1:3" r="16">
      <c t="s" r="A16" s="4">
        <v>113</v>
      </c>
      <c t="n" r="B16" s="6">
        <v>-2599</v>
      </c>
      <c t="n" r="C16" s="6">
        <v>1938</v>
      </c>
    </row>
    <row spans="1:3" r="17">
      <c t="s" r="A17" s="4">
        <v>31</v>
      </c>
      <c t="n" r="B17" s="6">
        <v>-939</v>
      </c>
      <c t="n" r="C17" s="6">
        <v>-2936</v>
      </c>
    </row>
    <row spans="1:3" r="18">
      <c t="s" r="A18" s="4">
        <v>35</v>
      </c>
      <c t="n" r="C18" s="6">
        <v>7</v>
      </c>
    </row>
    <row spans="1:3" r="19">
      <c t="s" r="A19" s="4">
        <v>38</v>
      </c>
      <c t="n" r="B19" s="6">
        <v>-753</v>
      </c>
      <c t="n" r="C19" s="6">
        <v>959</v>
      </c>
    </row>
    <row spans="1:3" r="20">
      <c t="s" r="A20" s="4">
        <v>39</v>
      </c>
      <c t="n" r="B20" s="6">
        <v>-970</v>
      </c>
      <c t="n" r="C20" s="6">
        <v>895</v>
      </c>
    </row>
    <row spans="1:3" r="21">
      <c t="s" r="A21" s="4">
        <v>114</v>
      </c>
      <c t="n" r="B21" s="6">
        <v>5698</v>
      </c>
      <c t="n" r="C21" s="6">
        <v>5638</v>
      </c>
    </row>
    <row spans="1:3" r="22">
      <c t="s" r="A22" s="4">
        <v>44</v>
      </c>
      <c t="n" r="B22" s="6">
        <v>-723</v>
      </c>
      <c t="n" r="C22" s="6">
        <v>46</v>
      </c>
    </row>
    <row spans="1:3" r="23">
      <c t="s" r="A23" s="4">
        <v>115</v>
      </c>
      <c t="n" r="B23" s="6">
        <v>-4541</v>
      </c>
      <c t="n" r="C23" s="6">
        <v>-4635</v>
      </c>
    </row>
    <row spans="1:3" r="24">
      <c t="s" r="A24" s="3">
        <v>116</v>
      </c>
    </row>
    <row spans="1:3" r="25">
      <c t="s" r="A25" s="4">
        <v>117</v>
      </c>
      <c t="n" r="B25" s="6">
        <v>-3901</v>
      </c>
      <c t="n" r="C25" s="6">
        <v>-3888</v>
      </c>
    </row>
    <row spans="1:3" r="26">
      <c t="s" r="A26" s="4">
        <v>118</v>
      </c>
      <c t="n" r="B26" s="6">
        <v>-25112</v>
      </c>
    </row>
    <row spans="1:3" r="27">
      <c t="s" r="A27" s="4">
        <v>119</v>
      </c>
      <c t="n" r="B27" s="6">
        <v>184</v>
      </c>
    </row>
    <row spans="1:3" r="28">
      <c t="s" r="A28" s="4">
        <v>120</v>
      </c>
      <c t="n" r="B28" s="6">
        <v>-28829</v>
      </c>
      <c t="n" r="C28" s="6">
        <v>-3888</v>
      </c>
    </row>
    <row spans="1:3" r="29">
      <c t="s" r="A29" s="3">
        <v>121</v>
      </c>
    </row>
    <row spans="1:3" r="30">
      <c t="s" r="A30" s="4">
        <v>122</v>
      </c>
      <c t="n" r="C30" s="6">
        <v>9937</v>
      </c>
    </row>
    <row spans="1:3" r="31">
      <c t="s" r="A31" s="4">
        <v>123</v>
      </c>
      <c t="n" r="B31" s="6">
        <v>-1875</v>
      </c>
      <c t="n" r="C31" s="6">
        <v>-25408</v>
      </c>
    </row>
    <row spans="1:3" r="32">
      <c t="s" r="A32" s="4">
        <v>124</v>
      </c>
      <c t="n" r="B32" s="6">
        <v>-2</v>
      </c>
      <c t="n" r="C32" s="6">
        <v>-2</v>
      </c>
    </row>
    <row spans="1:3" r="33">
      <c t="s" r="A33" s="4">
        <v>125</v>
      </c>
      <c t="n" r="B33" s="6">
        <v>2263</v>
      </c>
      <c t="n" r="C33" s="6">
        <v>582</v>
      </c>
    </row>
    <row spans="1:3" r="34">
      <c t="s" r="A34" s="4">
        <v>126</v>
      </c>
      <c t="n" r="B34" s="6">
        <v>1768</v>
      </c>
    </row>
    <row spans="1:3" r="35">
      <c t="s" r="A35" s="4">
        <v>127</v>
      </c>
      <c t="n" r="B35" s="6">
        <v>-1136</v>
      </c>
    </row>
    <row spans="1:3" r="36">
      <c t="s" r="A36" s="4">
        <v>128</v>
      </c>
      <c t="n" r="C36" s="6">
        <v>-2712</v>
      </c>
    </row>
    <row spans="1:3" r="37">
      <c t="s" r="A37" s="4">
        <v>129</v>
      </c>
      <c t="n" r="C37" s="6">
        <v>58844</v>
      </c>
    </row>
    <row spans="1:3" r="38">
      <c t="s" r="A38" s="4">
        <v>130</v>
      </c>
      <c t="n" r="B38" s="6">
        <v>1599</v>
      </c>
      <c t="n" r="C38" s="6">
        <v>41278</v>
      </c>
    </row>
    <row spans="1:3" r="39">
      <c t="s" r="A39" s="4">
        <v>131</v>
      </c>
      <c t="n" r="B39" s="6">
        <v>-20</v>
      </c>
      <c t="n" r="C39" s="6">
        <v>-33</v>
      </c>
    </row>
    <row spans="1:3" r="40">
      <c t="s" r="A40" s="4">
        <v>132</v>
      </c>
      <c t="n" r="B40" s="6">
        <v>-31791</v>
      </c>
      <c t="n" r="C40" s="6">
        <v>32722</v>
      </c>
    </row>
    <row spans="1:3" r="41">
      <c t="s" r="A41" s="4">
        <v>133</v>
      </c>
      <c t="n" r="B41" s="6">
        <v>48027</v>
      </c>
      <c t="n" r="C41" s="6">
        <v>19325</v>
      </c>
    </row>
    <row spans="1:3" r="42">
      <c t="s" r="A42" s="4">
        <v>134</v>
      </c>
      <c t="n" r="B42" s="6">
        <v>16236</v>
      </c>
      <c t="n" r="C42" s="6">
        <v>52047</v>
      </c>
    </row>
    <row spans="1:3" r="43">
      <c t="s" r="A43" s="3">
        <v>135</v>
      </c>
    </row>
    <row spans="1:3" r="44">
      <c t="s" r="A44" s="4">
        <v>136</v>
      </c>
      <c t="n" r="B44" s="6">
        <v>367</v>
      </c>
      <c t="n" r="C44" s="6">
        <v>2178</v>
      </c>
    </row>
    <row spans="1:3" r="45">
      <c t="s" r="A45" s="4">
        <v>137</v>
      </c>
      <c t="n" r="B45" s="6">
        <v>168</v>
      </c>
      <c t="n" r="C45" s="6">
        <v>134</v>
      </c>
    </row>
    <row spans="1:3" r="46">
      <c t="s" r="A46" s="3">
        <v>138</v>
      </c>
    </row>
    <row spans="1:3" r="47">
      <c t="s" r="A47" s="4">
        <v>139</v>
      </c>
      <c t="n" r="B47" s="6">
        <v>218</v>
      </c>
      <c t="n" r="C47" s="6">
        <v>192</v>
      </c>
    </row>
    <row spans="1:3" r="48">
      <c t="s" r="A48" s="4">
        <v>140</v>
      </c>
      <c t="n" r="C48" s="6">
        <v>2275</v>
      </c>
    </row>
    <row spans="1:3" r="49">
      <c t="s" r="A49" s="4">
        <v>141</v>
      </c>
    </row>
    <row spans="1:3" r="50">
      <c t="s" r="A50" s="3">
        <v>121</v>
      </c>
    </row>
    <row spans="1:3" r="51">
      <c t="s" r="A51" s="4">
        <v>142</v>
      </c>
      <c t="n" r="C51" s="7">
        <v>37</v>
      </c>
    </row>
    <row spans="1:3" r="52">
      <c t="s" r="A52" s="4">
        <v>143</v>
      </c>
    </row>
    <row spans="1:3" r="53">
      <c t="s" r="A53" s="3">
        <v>121</v>
      </c>
    </row>
    <row spans="1:3" r="54">
      <c t="s" r="A54" s="4">
        <v>142</v>
      </c>
      <c t="n" r="B54" s="7">
        <v>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Basis of Presentat</vt:lpstr>
      <vt:lpstr>Balance Sheet Components</vt:lpstr>
      <vt:lpstr>Marketable Securities</vt:lpstr>
      <vt:lpstr>Fair Value Measurements of Asse</vt:lpstr>
      <vt:lpstr>Debt</vt:lpstr>
      <vt:lpstr>Commitments and Contingencies</vt:lpstr>
      <vt:lpstr>Stockholders' Equity</vt:lpstr>
      <vt:lpstr>Stock-Based Awards and Stock-Ba</vt:lpstr>
      <vt:lpstr>Income Taxes</vt:lpstr>
      <vt:lpstr>Basic and Diluted Net Loss Per </vt:lpstr>
      <vt:lpstr>Segment Information and Informa</vt:lpstr>
      <vt:lpstr>Overview and Basis of Present18</vt:lpstr>
      <vt:lpstr>Balance Sheet Components (Table</vt:lpstr>
      <vt:lpstr>Marketable Securities (Tables)</vt:lpstr>
      <vt:lpstr>Fair Value Measurements of As21</vt:lpstr>
      <vt:lpstr>Stock-Based Awards and Stock-22</vt:lpstr>
      <vt:lpstr>Basic and Diluted Net Loss Pe23</vt:lpstr>
      <vt:lpstr>Overview and Basis of Present24</vt:lpstr>
      <vt:lpstr>Balance Sheet Components - Summ</vt:lpstr>
      <vt:lpstr>Balance Sheet Components - Sche</vt:lpstr>
      <vt:lpstr>Balance Sheet Components - Addi</vt:lpstr>
      <vt:lpstr>Balance Sheet Components - Su28</vt:lpstr>
      <vt:lpstr>Balance Sheet Components - Su29</vt:lpstr>
      <vt:lpstr>Marketable Securities - Summary</vt:lpstr>
      <vt:lpstr>Marketable Securities - Additio</vt:lpstr>
      <vt:lpstr>Fair Value Measurements of As32</vt:lpstr>
      <vt:lpstr>Debt - Additional Information (</vt:lpstr>
      <vt:lpstr>Commitments and Contingencies -</vt:lpstr>
      <vt:lpstr>Stockholders' Equity - Addition</vt:lpstr>
      <vt:lpstr>Stock-Based Awards and Stock-36</vt:lpstr>
      <vt:lpstr>Stock-Based Awards and Stock-37</vt:lpstr>
      <vt:lpstr>Stock-Based Awards and Stock-38</vt:lpstr>
      <vt:lpstr>Basic and Diluted Net Loss Pe39</vt:lpstr>
      <vt:lpstr>Basic and Diluted Net Loss Pe40</vt:lpstr>
      <vt:lpstr>Segment Information and Infor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06:04:04Z</dcterms:created>
  <dcterms:modified xmlns:dcterms="http://purl.org/dc/terms/" xmlns:xsi="http://www.w3.org/2001/XMLSchema-instance" xsi:type="dcterms:W3CDTF">2016-12-09T06:04:04Z</dcterms:modified>
  <dc:title xmlns:dc="http://purl.org/dc/elements/1.1/">Untitled</dc:title>
  <dc:description xmlns:dc="http://purl.org/dc/elements/1.1/"/>
  <dc:subject xmlns:dc="http://purl.org/dc/elements/1.1/"/>
  <cp:keywords/>
  <cp:category/>
</cp:coreProperties>
</file>